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OPERATIONS AND SIG" sheetId="7" r:id="rId7"/>
    <s:sheet name="2. CASH AND CASH EQUIVALENTS" sheetId="8" r:id="rId8"/>
    <s:sheet name="3. PROPERTY AND EQUIPMENT" sheetId="9" r:id="rId9"/>
    <s:sheet name="4. BUSINESS VENTURES" sheetId="10" r:id="rId10"/>
    <s:sheet name="5. LINE OF CREDIT" sheetId="11" r:id="rId11"/>
    <s:sheet name="6. INCOME TAXES" sheetId="12" r:id="rId12"/>
    <s:sheet name="7. STOCK WARRANTS, STOCK SPLITS" sheetId="13" r:id="rId13"/>
    <s:sheet name="8. EMPLOYEE BENEFIT PLANS" sheetId="14" r:id="rId14"/>
    <s:sheet name="9. NET CAPITAL REQUIREMENTS" sheetId="15" r:id="rId15"/>
    <s:sheet name="10. OPERATING LEASES" sheetId="16" r:id="rId16"/>
    <s:sheet name="11. GOODWILL" sheetId="17" r:id="rId17"/>
    <s:sheet name="12. FAIR VALUE DISCLOSURES" sheetId="18" r:id="rId18"/>
    <s:sheet name="13. EARNINGS PER SHARE" sheetId="19" r:id="rId19"/>
    <s:sheet name="14. COMPREHENSIVE INCOME (LOSS)" sheetId="20" r:id="rId20"/>
    <s:sheet name="15. RELATED PARTY TRANSACTIONS" sheetId="21" r:id="rId21"/>
    <s:sheet name="16. BARON NOTES RECEIVABLE" sheetId="22" r:id="rId22"/>
    <s:sheet name="17. SHAFFER LEASE" sheetId="23" r:id="rId23"/>
    <s:sheet name="18. KIFER LEASE" sheetId="24" r:id="rId24"/>
    <s:sheet name="19. LONG TERM ASSETS" sheetId="25" r:id="rId25"/>
    <s:sheet name="20. LITIGATION" sheetId="26" r:id="rId26"/>
    <s:sheet name="21. OPERATING SEGMENTS" sheetId="27" r:id="rId27"/>
    <s:sheet name="22. SUBSEQUENT EVENTS" sheetId="28" r:id="rId28"/>
    <s:sheet name="1. NATURE OF OPERATIONS AND S29" sheetId="29" r:id="rId29"/>
    <s:sheet name="3. PROPERTY AND EQUIPMENT (Tabl" sheetId="30" r:id="rId30"/>
    <s:sheet name="6. INCOME TAXES (Tables)" sheetId="31" r:id="rId31"/>
    <s:sheet name="7. STOCK WARRANTS, STOCK SPLI32" sheetId="32" r:id="rId32"/>
    <s:sheet name="10. OPERATING LEASES (Tables)" sheetId="33" r:id="rId33"/>
    <s:sheet name="11. GOODWILL (Tables)" sheetId="34" r:id="rId34"/>
    <s:sheet name="12. FAIR VALUE DISCLOSURES (Tab" sheetId="35" r:id="rId35"/>
    <s:sheet name="13. EARNINGS PER SHARE (Tables)" sheetId="36" r:id="rId36"/>
    <s:sheet name="21. OPERATING SEGMENTS (Tables)" sheetId="37" r:id="rId37"/>
    <s:sheet name="1. NATURE OF OPERATIONS AND S38" sheetId="38" r:id="rId38"/>
    <s:sheet name="2. CASH AND CASH EQUIVALENTS (D" sheetId="39" r:id="rId39"/>
    <s:sheet name="3. PROPERTY AND EQUIPMENT (Deta" sheetId="40" r:id="rId40"/>
    <s:sheet name="3. PROPERTY AND EQUIPMENT (De41" sheetId="41" r:id="rId41"/>
    <s:sheet name="4. BUSINESS VENTURES (Details N" sheetId="42" r:id="rId42"/>
    <s:sheet name="5. LINE OF CREDIT (Details Narr" sheetId="43" r:id="rId43"/>
    <s:sheet name="6. INCOME TAXES (Details)" sheetId="44" r:id="rId44"/>
    <s:sheet name="6. INCOME TAXES (Details 1)" sheetId="45" r:id="rId45"/>
    <s:sheet name="6. INCOME TAXES (Details 2)" sheetId="46" r:id="rId46"/>
    <s:sheet name="6. INCOME TAXES (Details Narrat" sheetId="47" r:id="rId47"/>
    <s:sheet name="7. STOCK WARRANTS, STOCK SPLI48" sheetId="48" r:id="rId48"/>
    <s:sheet name="7. STOCK WARRANTS, STOCK SPLI49" sheetId="49" r:id="rId49"/>
    <s:sheet name="7. STOCK WARRANTS, STOCK SPLI50" sheetId="50" r:id="rId50"/>
    <s:sheet name="8. EMPLOYEE BENEFIT PLANS (Deta" sheetId="51" r:id="rId51"/>
    <s:sheet name="9. NET CAPITAL REQUIREMENTS (De" sheetId="52" r:id="rId52"/>
    <s:sheet name="10. OPERATING LEASES (Details)" sheetId="53" r:id="rId53"/>
    <s:sheet name="10. OPERATING LEASES (Details N" sheetId="54" r:id="rId54"/>
    <s:sheet name="11. GOODWILL (Details)" sheetId="55" r:id="rId55"/>
    <s:sheet name="12. FAIR VALUE DISCLOSURES (Det" sheetId="56" r:id="rId56"/>
    <s:sheet name="13. EARNINGS PER SHARE (Details" sheetId="57" r:id="rId57"/>
    <s:sheet name="13. EARNINGS PER SHARE (Detai58" sheetId="58" r:id="rId58"/>
    <s:sheet name="16. BARON NOTES RECEIVABLE (Det" sheetId="59" r:id="rId59"/>
    <s:sheet name="17. SHAFFER LEASE (Details Narr" sheetId="60" r:id="rId60"/>
    <s:sheet name="21. OPERATING SEGMENTS (Details" sheetId="61" r:id="rId61"/>
    <s:sheet name="21. OPERATING SEGMENTS (Detai62" sheetId="62" r:id="rId62"/>
  </s:sheets>
  <s:definedNames/>
  <s:calcPr calcId="124519" calcMode="auto" fullCalcOnLoad="1"/>
</s:workbook>
</file>

<file path=xl/sharedStrings.xml><?xml version="1.0" encoding="utf-8"?>
<sst xmlns="http://schemas.openxmlformats.org/spreadsheetml/2006/main" uniqueCount="488">
  <si>
    <t>Document and Entity Information - USD ($)</t>
  </si>
  <si>
    <t>12 Months Ended</t>
  </si>
  <si>
    <t>Dec. 31, 2015</t>
  </si>
  <si>
    <t>Mar. 16, 2016</t>
  </si>
  <si>
    <t>Mar. 15, 2016</t>
  </si>
  <si>
    <t>Document And Entity Information</t>
  </si>
  <si>
    <t>Entity Registrant Name</t>
  </si>
  <si>
    <t>Capital Financial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 of allowance for doubtful accounts of $24,000 for 2015 and 2014)</t>
  </si>
  <si>
    <t>Baron notes interest receivable</t>
  </si>
  <si>
    <t xml:space="preserve"> </t>
  </si>
  <si>
    <t>Income taxes receivable</t>
  </si>
  <si>
    <t>Prepaids</t>
  </si>
  <si>
    <t>Total current assets</t>
  </si>
  <si>
    <t>PROPERTY AND EQUIPMENT</t>
  </si>
  <si>
    <t>Oil and Natural Gas Properties, Full Cost Method of Accounting</t>
  </si>
  <si>
    <t>Less accumulated depletion</t>
  </si>
  <si>
    <t>Total oil and natural gas properties</t>
  </si>
  <si>
    <t>Furniture, fixtures and equipment</t>
  </si>
  <si>
    <t>Less accumulated depreciation</t>
  </si>
  <si>
    <t>Total other property and equipment</t>
  </si>
  <si>
    <t>Other property holdings</t>
  </si>
  <si>
    <t>Net property and equipment</t>
  </si>
  <si>
    <t>OTHER ASSETS</t>
  </si>
  <si>
    <t>Severance escrow</t>
  </si>
  <si>
    <t>Baron notes receivable</t>
  </si>
  <si>
    <t>Deferred tax asset - non-current</t>
  </si>
  <si>
    <t>Other assets (net of accumulated amortization of $214,444 for 2015 and 2014)</t>
  </si>
  <si>
    <t>Total other assets</t>
  </si>
  <si>
    <t>TOTAL ASSETS</t>
  </si>
  <si>
    <t>CURRENT LIABILITIES</t>
  </si>
  <si>
    <t>Accounts payable</t>
  </si>
  <si>
    <t>Commissions payable</t>
  </si>
  <si>
    <t>Income taxes payable</t>
  </si>
  <si>
    <t>Other current liabilities</t>
  </si>
  <si>
    <t>Line of credit</t>
  </si>
  <si>
    <t>Total current liabilities</t>
  </si>
  <si>
    <t>NON CURRENT LIABILITIES</t>
  </si>
  <si>
    <t>Asset retirement obligation</t>
  </si>
  <si>
    <t>Promissory note</t>
  </si>
  <si>
    <t>Total noncurrent liabilities</t>
  </si>
  <si>
    <t>TOTAL LIABILITIES</t>
  </si>
  <si>
    <t>STOCKHOLDERS' EQUITY</t>
  </si>
  <si>
    <t>Series A Preferred stock - 5,000,000 shares authorized, $.0001 par value;3,050,000 shares issued and 0 outstanding</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SOLIDATED BALANCE SHEETS (Parenthetical) - USD ($)</t>
  </si>
  <si>
    <t>Allowance for doubtful accounts</t>
  </si>
  <si>
    <t>Accumulated amortization</t>
  </si>
  <si>
    <t>Series A Preferred stock, par value</t>
  </si>
  <si>
    <t>$ .0001</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rasury stock, par value</t>
  </si>
  <si>
    <t>CONSOLIDATED STATEMENTS OF OPERATIONS - USD ($)</t>
  </si>
  <si>
    <t>Dec. 31, 2013</t>
  </si>
  <si>
    <t>OPERATING REVENUES</t>
  </si>
  <si>
    <t>Fee income</t>
  </si>
  <si>
    <t>Commission income</t>
  </si>
  <si>
    <t>Oil lease income</t>
  </si>
  <si>
    <t>Other fee income</t>
  </si>
  <si>
    <t>Other income</t>
  </si>
  <si>
    <t>Total revenue</t>
  </si>
  <si>
    <t>OPERATING EXPENSES</t>
  </si>
  <si>
    <t>Compensation and benefits</t>
  </si>
  <si>
    <t>Commission expense</t>
  </si>
  <si>
    <t>Goodwill impairment expense</t>
  </si>
  <si>
    <t>General and administrative expenses</t>
  </si>
  <si>
    <t>Depreciation</t>
  </si>
  <si>
    <t>Depletion</t>
  </si>
  <si>
    <t>Total operating expenses</t>
  </si>
  <si>
    <t>OPERATING INCOME (LOSS)</t>
  </si>
  <si>
    <t>OTHER INCOME (EXPENSES)</t>
  </si>
  <si>
    <t>Interest expense</t>
  </si>
  <si>
    <t>Loss on Omega Shares</t>
  </si>
  <si>
    <t>Interest income</t>
  </si>
  <si>
    <t>Settlement proceeds</t>
  </si>
  <si>
    <t>Total other income (expenses)</t>
  </si>
  <si>
    <t>INCOME (LOSS) OF CONTINUING OPERATIONS BEFORE INCOME TAX EXPENSE</t>
  </si>
  <si>
    <t>INCOME TAX EXPENSE</t>
  </si>
  <si>
    <t>NET INCOME (LOSS)</t>
  </si>
  <si>
    <t>NET INCOME (LOSS) OF CONTINUING OPERATIONS PER COMMON SHARE:</t>
  </si>
  <si>
    <t>Basic</t>
  </si>
  <si>
    <t>Diluted</t>
  </si>
  <si>
    <t>SHARES USED IN COMPUTING NET INCOME (LOSS) OF CONTINUING OPERATIONS PER COMMON SHARE:</t>
  </si>
  <si>
    <t>SHARES USED IN COMPUTING NET INCOME (LOSS) OF DISCONTINUED OPERATIONS PER COMMON SHARE:</t>
  </si>
  <si>
    <t>NET INCOME (LOSS) PER COMMON SHARE:</t>
  </si>
  <si>
    <t>CONSOLIDATED STATEMENTS OF STOCKHOLDERS' EQUITY - USD ($)</t>
  </si>
  <si>
    <t>Preferred stock and additional paid-in capital</t>
  </si>
  <si>
    <t>Common stock and additional paid-in capital</t>
  </si>
  <si>
    <t>Accumulated Deficit</t>
  </si>
  <si>
    <t>Treasury stock and additional paid-in capital</t>
  </si>
  <si>
    <t>Total</t>
  </si>
  <si>
    <t>Balance, beginning of year at Dec. 31, 2012</t>
  </si>
  <si>
    <t>Balance, Shares beginning of year at Dec. 31, 2012</t>
  </si>
  <si>
    <t>Preferred stock issued</t>
  </si>
  <si>
    <t>Common stock issued</t>
  </si>
  <si>
    <t>Retirement of common stock</t>
  </si>
  <si>
    <t>Retirement of common stock, Shares</t>
  </si>
  <si>
    <t>Net income (loss)</t>
  </si>
  <si>
    <t>Capital dividends</t>
  </si>
  <si>
    <t>Purchase of preferred stock</t>
  </si>
  <si>
    <t>Balance, end of year at Dec. 31, 2013</t>
  </si>
  <si>
    <t>Balance, Shares end of year at Dec. 31, 2013</t>
  </si>
  <si>
    <t>Balance, end of year at Dec. 31, 2014</t>
  </si>
  <si>
    <t>Balance, Shares end of year at Dec. 31, 2014</t>
  </si>
  <si>
    <t>Balance, end of year at Dec. 31, 2015</t>
  </si>
  <si>
    <t>Balance, Shares end of year at Dec. 31, 2015</t>
  </si>
  <si>
    <t>CONSOLIDATED STATEMENTS OF CASH FLOWS - USD ($)</t>
  </si>
  <si>
    <t>CASH FLOWS FROM OPERATING ACTIVITIES</t>
  </si>
  <si>
    <t>Net Income (loss)</t>
  </si>
  <si>
    <t>Adjustments to reconcile net income (loss) to net cash provided (used) by operating activities:</t>
  </si>
  <si>
    <t>Depreciation and Amortization</t>
  </si>
  <si>
    <t>Provision for deferred income taxes</t>
  </si>
  <si>
    <t>Effects on operating cash flows due to changes in:</t>
  </si>
  <si>
    <t>Accounts receivable</t>
  </si>
  <si>
    <t>Income taxes payable (receivable)</t>
  </si>
  <si>
    <t>Severance Escrow</t>
  </si>
  <si>
    <t>Commissions Payable</t>
  </si>
  <si>
    <t>Accounts Payable</t>
  </si>
  <si>
    <t>Other liabilities</t>
  </si>
  <si>
    <t>Net cash provided by operating activities</t>
  </si>
  <si>
    <t>CASH FLOWS FROM INVESTING ACTIVITIES</t>
  </si>
  <si>
    <t>Purchase of property and equipment</t>
  </si>
  <si>
    <t>Additions to other property holdings</t>
  </si>
  <si>
    <t>Additions to O&amp;G properties</t>
  </si>
  <si>
    <t>Advances on Baron notes receivable</t>
  </si>
  <si>
    <t>Net cash used by investing activities</t>
  </si>
  <si>
    <t>CASH FLOWS FROM FINANCING ACTIVITIES</t>
  </si>
  <si>
    <t>Reduction in promissory note</t>
  </si>
  <si>
    <t>Reduction of long-term liability</t>
  </si>
  <si>
    <t>Dividends paid</t>
  </si>
  <si>
    <t>Reduction of notes payable</t>
  </si>
  <si>
    <t>Proceeds from long-term borrowing</t>
  </si>
  <si>
    <t>Payments on short-term borrowing</t>
  </si>
  <si>
    <t>Increase in settlements payable</t>
  </si>
  <si>
    <t>Retirement of shares</t>
  </si>
  <si>
    <t>Decrease in settlements payable</t>
  </si>
  <si>
    <t>Net cash used by financing activities</t>
  </si>
  <si>
    <t>NET INCREASE (DECREASE) IN CASH AND CASH EQUIVALENTS</t>
  </si>
  <si>
    <t>CASH AND CASH EQUIVALENTS AT BEGINNING OF YEAR</t>
  </si>
  <si>
    <t>CASH AND CASH EQUIVALENTS AT END OF YEAR</t>
  </si>
  <si>
    <t>SUPPLEMENTARY DISCLOSURE OF CASH FLOW INFORMATION</t>
  </si>
  <si>
    <t>Cash paid during the year for: Interest</t>
  </si>
  <si>
    <t>Cash paid during the year for: Income taxes</t>
  </si>
  <si>
    <t>SUPPLEMENTAL SCHEDULE OF NONCASH INVESTING AND FINANCING ACTIVITIES</t>
  </si>
  <si>
    <t>1. NATURE OF OPERATIONS AND SIGNIFICANT ACCOUNTING POLICIES</t>
  </si>
  <si>
    <t>PromissoryNoteNonCurrent</t>
  </si>
  <si>
    <t>NOTE 1 - NATURE OF OPERATIONS AND SIGNIFICANT ACCOUNTING POLICIES</t>
  </si>
  <si>
    <t>The
nature of operations and significant accounting policies of Capital Financial Holdings, Inc., and its Subsidiaries are presented
to assist in understanding the Companys consolidated financial statements. Nature
of operations Capital Financial Holdings, Inc., (the Company) is the parent
company of Capital Financial Services, Inc. and Capital Natural Resources, Inc. Capital Financial Holdings, Inc. was established
in September 1987 as a North Dakota corporation. Headquartered in Minot, North Dakota, the Company is marketing its services throughout
the United States. The Company currently has three reporting segments: Broker-Dealer
Services The
Company derives the majority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over approximately 201 investment representatives and investment advisors. The
Company operates under the provision of Paragraph (k)(2)(ii) of Rule 15c3-3 of the Securities and Exchange Commission and, accordingly,
is exempt from the remaining provisions of that rule. The exemption report of the Company identified two exceptions both of which
the Company believes have been remediated prior to December 31, 2015. The
Company had items identified within the 2015 FINRA examination. The Company has responded to the FINRA examination to a level
that it feels is adequate and has had no further correspondence to date from FINRA. Natural
Resources On
June 9, 2014 the Company launched a wholly-owned subsidiary, Capital Natural Resources, Inc. Capital Natural Resources, Inc. seeks
opportunities related to natural resources in the United States, including petroleum, natural gas, and/or other minerals, water
resources and land. The Company receives small interest income from their ventures in the oil and gas industry through Capital
Natural Resources, Inc.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As
of December 31, 2015, CNR held leasehold interests on acreage located in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Capitalized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As
of December 31, 2015, depletion expense was $10,467. The
Company assesses all items classified as unproved property on an annual basis, or if certain circumstances exist, more frequently,
for possible impairment or reduction in value. As of December 31, 2015 the Company held non-producing and unproved
properties in Lincoln County, Colorado and Divide and Williams County, North Dakota.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is greater than the ceiling,
a write-down or impairment is required. A write-down of the carrying value of the asset is a non-cash charge that reduces earnings
in the current period. Once incurred, a write-down may not be reversed in a later period. The Company had no impairment on its
oil and gas properties as of December 31, 2015. Oil
and Gas Revenue The
Company recognizes oil and gas revenue for only its ownership percentage of total production under the entitlement method. There
was no imbalance as of December 31, 2015.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December 31, 2015, asset retirement obligations were $2,907 and for
the year ended December 31, 2015 accretion expense was not significant. Holding
Company The
Company encompasses cost associated with business development and acquisitions, dispositions of subsidiary entities and results
of discontinued operations, dividend income and recognized gains or losses. Principles
of consolidation The consolidated financial statements include the accounts of Capital
Financial Holdings, Inc., and its subsidiaries Capital Financial Services, Inc. (CFS) and Capital Natural Resources,
Inc. (CNR). All significant inter-company transactions and balances have been eliminated in the accompanying
consolidated financial statements. Concentrations Capital
Financial Holdings, Inc. derives the majority of its revenues and net income from sales of mutual funds, insurance products, and
various other securities through CFS, the Companys broker-dealer subsidiary. The companys revenues are largely dependent
on the sales activity of registered representatives operating as independent contractors. Accordingly, fluctuations in financial
markets and the composition of assets under management impact revenues and results of opera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 The Companys financial instruments consist
of cash, accounts receivables, accounts payable and accrued expense obligations. The carrying value of the Companys financial
instruments approximate their fair value due to the short-term nature of their underlying terms. Revenue
recognition Commission income and the related clearing expenses are recorded based
on the trade date. The revenue earned from 12b-1 is recognized ratably over the period received. Investment advisory fees are
derived from account management and investment advisory services. These fees are determined based on a percentage of the customers
assets under sponsor management or a flat fee, may be billed monthly or quarterly and recognized ratably over the period received. Cash
and cash equivalents The Companys policy is to record all liquid investments
with original maturities of three months or less as cash equivalents. Liquid investments with maturities greater than three months
are recorded as investments. Clearing
Deposits The Company has Deposit Accounts with each of its Clearing Firms,
as set forth in each of the Clearing Agreements. Upon termination or expiration of these agreements, the Clearing Firms would
deliver the balance of these accounts to the Company. As of December 31, 2015 the balance in the Companys Dain account and
Pershing account was $35,000 and $100,000 respectively. Accounts
receivable The Companys receivables consist primarily of concessions related
to registered representative activity. Management evaluates the need for an allowance for doubtful accounts by identifying troubled
accounts and using historical experience. Accounts receivable are written off when management deems them uncollectible. Recoveries
of accounts receivable previously written off are recorded when received. The Company does not charge interest on its receivables. Baron
notes receivable  The Company monitors the credit qualify and associated risks
of notes receivable on an individual basis based on criteria such as financial stability of the party and collection experience
in conjunction with general economic market conditions. No reduction has been made in the carrying value of the Notes as of December
31, 2015 since the Notes were paid in full March 21, 2016. Goodwill The
Company accounts for goodwill under the FASB accounting and reporting standards for goodwill and other intangible assets, which
requires that goodwill and indefinite-lived other intangible assets deemed to have an indefinite useful life be assessed annually
for impairment using fair value measurement techniques. As of December 31, 2015, the Company no longer has a value for goodwill. Property
and equipment Property and equipment is stated at cost less accumulated depreciation
computed on straight-line and accelerated methods over estimated useful lives of 5-7 years. Other
assets Other assets include clearing deposits and other miscellaneous assets. Advertising Costs
of advertising and promotion are expensed as incurred. There were no advertising and promotion costs in 2015 or 2014. Earnings
per common share Basic earnings per common share was computed using the weighted average
number of shares outstanding of 1,241 in 2015, 1,241 2014 and 1,368 in 2013. Diluted earnings per common share is computed using
the weighted average number of shares outstanding adjusted for share equivalents arising from unexercised stock warrants, stock
options, written put options, and preferred shares. Income
taxes The Company files a consolidated income tax return with its wholly owned subsidiaries.
The amount of deferred tax benefit or expense is recognized as of the date of the consolidated financial statements, utilizing
currently enacted tax laws and rates. Deferred tax benefits or expenses are recognized in the financial statements for the changes
in deferred tax assets between year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It is the opinion of management that the Company has
no significant uncertain tax positions that would be subject to change upon examination. The federal income tax returns of the
Company are subject to examination by the IRS, generally for three years after they were filed. Severance
Escrow The Companys severance escrow accounts are restricted cash held in third-party
administered escrow accounts for the sole purpose of funding certain employee severance plans established in 2010 by the Companys
Board of Directors for the benefit of and with the purpose of retaining its employees. These funds are held in escrow accounts
pursuant to several Involuntary Termination Severance Pay Plans and are not available to the Company for use other than the Involuntary
Termination Severance Plan purposes nor is it accessible to creditors of the Company. Reclassification Certain
amounts from 2014 and 2013 have been reclassified to conform to the 2014 presentation. These reclassifications had no effect on
the Companys net income/(loss). Concentration
of Credit Risk - The Company has a concentration of credit risk for cash deposits at
various financial institutions. These deposits may at times exceed amounts covered by insurance provided by the U.S.
Federal Deposit Insurance Corporation (FDIC). The Company has not experienced any losses in such accounts. Recent
Accounting Developments  The Company is currently assessing the potential impact
of Accounting Standards Update ASU 2016-01 Financial
InstrumentsOverall (Subtopic 825-10): Recognition and Measurement of Financial Assets and Financial Liabilities. Early
applications of the following amendments in this Update are permitted for all entities upon issuance of this Update
as of the beginning of the fiscal year of adoption: An
entity should present separately in other comprehensive income the portion of the total change in the fair value of a liability
resulting from a change in the instrument- specific credit risk if the entity has elected to measure the liability at fair value
in accordance with the fair value option for financial instruments. Entities
that are not public business entities are not required to apply the fair value of financial instruments disclosure guidance in
the General Subsection of Section 825-10-50. Except
for the early application guidance discussed above, early adoption of the amendments in this Update is not permitted. ASU
2015-17 Income Taxes (Topic 740): Balance
Sheet Classification of Deferred Taxes -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IAS, Presentation
of Financial Statements, requires deferred tax assets and liabilities to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currently assessing the impact on the company. ASU
2015-14 Revenue from Contracts with Customers
(Topic 606): Deferral of the Effective Date  This update defers the effective date
of ASU 2014-09.  Revenue from Contracts with Customers (Topic 606), which states that an entity should recognize revenue
to depict the transfer of promised goods or services to customers in an amount that reflects the consideration to which the entity
expects to be entitled in exchange for those goods or service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assessing
the potential impact of the possible final ruling of the update on the company. Due to the nature of the Companys operations,
this update could affect the timing as to when the Company would recognize revenues from the brokerage of customer securities
transactions, private placement of securities, sales of variable annuities, distribution of shares of various unaffiliated mutual
funds and investment banking activities and investment advisory fees relating to registered investment advisors. ASU
2015-07 Fair Value Measurement (Topic 820):
Disclosures for Investments in Certain Entities That Calculate Net Asset Value per Share (or Its Equivalent) The
Company has not adopted this update as of December 31, 2015, as it was not applicable to the Company at this time. It is not known
at this time whether the updated pronouncement will have an impact on the Company. ASU
2015-03 InterestImputation of Interest
(Subtopic 835-30): Simplifying the Presentation of Debt Issuance Costs The Company
has not adopted this update as of December 31, 2015, as it was not applicable to the Company at this time as the Company has no
outstanding debt . Should the Company incur debt, all debt issuance costs would be presented on the balance sheet as a direct
deduction from the carrying amount of that debt liability, consistent with debt discounts.</t>
  </si>
  <si>
    <t>2. CASH AND CASH EQUIVALENTS</t>
  </si>
  <si>
    <t>NOTE 2 - CASH AND CASH EQUIVALENTS</t>
  </si>
  <si>
    <t>Cash
and cash equivalents at December 31, 2015 and 2014 consist of cash and savings accounts of $1,038,426 and $1,333,323 and severance
escrow of $257,927 and $257,670 respectively. The Companys severance escrow accounts are restricted cash held in third-party
administered escrow accounts for the sole purpose of funding certain employee severance plans.</t>
  </si>
  <si>
    <t>3. PROPERTY AND EQUIPMENT</t>
  </si>
  <si>
    <t>NOTE 3 - PROPERTY AND EQUIPMENT</t>
  </si>
  <si>
    <t>Property
and equipment at December 31, 2015 and 2014, consists of the following:
2015 2014
Office furniture and equipment $ 517,192 $ 482,049
Accumulated depreciation and amortization (375,675 ) (331,723 )
$ 141,517 $ 150,326 Depreciation
expense totaled $43,952, $32,708 and $25,458 in 2015, 2014 and 2013, respectively.</t>
  </si>
  <si>
    <t>4. BUSINESS VENTURES</t>
  </si>
  <si>
    <t>NOTE 4 - BUSINESS VENTURES</t>
  </si>
  <si>
    <t>On
March 7, 2007, the Company acquired certain assets of United Heritage Financial Services, Inc. (UHFS), a wholly owned subsidiary
of United Heritage Financial Group, Inc., of Meridian, Idaho. UHFS had approximately 120 independent registered representatives
who became part of Capital Financial Services, Inc. (CFS), the retail brokerage division of the Company. Pursuant to the agreement,
in exchange for the assets of UHFS set forth above, the Company agreed to issue 50 restricted CFH shares and pay a deferred cash
earn out payment totaling a maximum of $900,000, to be paid in 21 quarterly installments. As of December 31, 2015, the Company
had made twenty-one quarterly installment payments. There is no longer a liability relating to this acquisition. Due to the goodwill
impairment charge of $101,994 that was recorded on December 31, 2010, a charge of $25,862 that was recorded on March 31, 2012 and
a goodwill impairment charge of $2,132,026 on December 31, 2014 (See Note 11-Goodwill). As of December 31, 2015, there is no goodwill
recorded relating to this acquisition. On
June 9, 2014, the Company launched a new wholly-owned operating subsidiary, Capital Natural Resources, Inc., by acquiring 1,000,000
shares, .001 par value common stock of Capital Natural Resources, Inc. for the amount of $100,000. Capital Natural Resources, Inc.
will seek opportunities related to natural resources in the United States, including petroleum, natural gas and/or other minerals,
water resources and land. The new subsidiary is expected to diversify the business operations of the Company and is unrelated to
any current or past business. On June 17, 2014, the Company acquired an additional 400,000 shares, .001 par value common stock
of CNR for the amount of $40,000. On July 21, 2014, the Company acquired an additional 3,750,000 shares, .001 par value
of common stock of CNR for the amount of $375,000. As of December 31, 2015, the Company owned 5,150,000 shares of CNR. On
April 1, 2015, CNR obtained a non-operating working interest in an oil and gas property consisting of a twenty five percent interest
in three oil and gas leases covering approximately 618 acres in Taylor County, Texas for a purchase price of $90,000 paid in cash. This
purchase is presented as oil and natural gas properties on the balance sheet. As of December 31, 2015, oil and gas revenues
were $47,965. On
July 28, 2015, CNR acquired five year oil and gas leases on one 80 acre tract located in Williams County, North Dakota and two
80 acre tracts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The leases will expire August 3, 2020 unless held by production, meaning oil
and gas is being produced from the properties. On
August 20, 2015, CNR acquired a five year oil and gas lease on a 640 acre tract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lease will expire
August 20, 2020 unless held by production, meaning oil and gas is being produced from the property. The
oil and gas leases in North Dakota and Colorado are currently non-producing properties and non-operating leases. The
purchase allocation for all four CNR oil and gas lease transactions was based on the estimated fair value of the assets acquired. On
May 19, 2015, CNR acquired interests in 383 acres of coal rights located in Kanawha County, West Virginia with 1,483,451 recoverable
tons for a purchase price of $1,275 paid in cash. This purchase is presented as other property holdings on the balance sheet. On
June 11, 2015, CNR acquired 724.5 acres of mineral, water rights and surface interests in Hudspeth County, Texas for a purchase
price of $83,350 paid in cash. This purchase is presented as other property holdings on the balance sheet.</t>
  </si>
  <si>
    <t>5. LINE OF CREDIT</t>
  </si>
  <si>
    <t>Debt Disclosure [Abstract]</t>
  </si>
  <si>
    <t>NOTE 5 -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d a variable interest rate of 1.509 percent above Wall Street
Journal U.S. Prime Rate. The Company made monthly interest payments. The loan matured August 8, 2014. The
Company set up monthly payments with an automatic payment of $25,000. There are no financial covenants associated with
the line of credit. On July 9, 2014, the Company made a monthly payment of $25,000 to the line of credit. On
July 17, 2014, the Company made a final payment to the line of credit in the amount of $29,422 closing this line of credit. As
of December 31, 2015, there is no longer an outstanding balance on this line of credit. On
July 14, 2014, the Company signed new loan documents for a line of credit with American Bank Center in the amount of $300,000. The
line of credit had a variable interest rate of 1.509 percent above Wall Street Journal U.S. Prime Rate. The loan matured
July 14, 2015. The Company set up monthly payments with an automatic payment of $25,000. There are no financial
covenants associated with the line of credit. The Company made a payment of $25,000 on July 6, 2015, and a final payment
of $28,578 on July 14, 2015, bringing the balance to zero. The total interest expense on this line of credit was $8,061. On
July 14, 2015, the Company signed renewal loan documents for the line of credit with American Bank Center in the amount of $500,000. The
line of credit has a variable interest rate of 1.509 percent above Wall Street Journal U.S. Prime Rate. The loan matures
with principal due on July 14, 2016. For the period ended December 31, 2015, the Company had no outstanding balance
against this line of credit before renewal. As of December 31, 2015, the Company had zero outstanding and zero interest
expense against its current line of credit. There are no financial covenants associated with the line of credit.</t>
  </si>
  <si>
    <t>6. INCOME TAXES</t>
  </si>
  <si>
    <t>NOTE 6 - INCOME TAXES</t>
  </si>
  <si>
    <t>The
provision for income taxes is based on earnings before income taxes reported for financial statement purposes and consisted of
the following:
2015 2014 2013
Current income tax expense:
Federal $ 65,206 $ 69,367 $ 159,611
State 23,728 20,923 47,033
Total current tax expense $ 88,934 $ 90,290 $ 206,644
Deferred tax expense:
Federal $ 99,403 $ 121,404 $ 48,421
State 15,117 14,572 7,364
Total deferred tax expense $ 114,520 $ 135,976 $ 55,785
Total provision for income tax
expense $ 203,454 $ 226,266 $ 262,429 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Deferred
tax assets (liabilities) were comprised of the following:
2015 2014 2013
Deferred tax asset:
Net operating carry forwards $ - $ - $ 5
Capital loss carry forward - 33,077 33,077
Valuation on capital loss carry forward - (33,077 ) (33,077 )
Stock option compensation 293,908 357,386 583,374
Goodwill - 57,866 -
Total deferred tax assets $ 293,908 $ 415,252 $ 583,379
Deferred tax liabilities:
Accumulated depreciation $ 52,332 $ 49,825 $ 81,976
Total deferred tax liabilities $ 52,332 $ 49,825 $ 81,976
Net deferred tax asset $ 241,576 $ 365,427 $ 501,403
Net deferred tax asset  non-current 241,576 365,427 501,403
Net deferred tax asset $ 241,576 $ 365,427 $ 501,403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The Company is aware of the risk that the recorded deferred tax assets
may not be realizable. The capital loss generated on the sale of Omega shares is unlikely to be recognized and therefore has not
been included in deferred assets. However, management believes that the Company will obtain the full benefit of any net operating
loss and other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any net operating loss and other deferred tax assets. In
2011, the Company had an estimated net operating loss carryover of approximately $235,000 that would expire if unused in 2030.
The Company used $208,870 on their 2012 tax return and the remaining $28,825 was applied to the 2013 tax return ASC
740 guidance requires that the Company evaluate all monetary tax positions taken, and recognize a liability for any uncertain tax
positions that are more likely than not to be sustained by the tax authorities. The Company has not recorded any liabilities, or
interest and penalties, as of December 31, 2015 related to uncertain tax positions. The
Company files income tax returns in the U.S. and various state jurisdictions. There are currently no federal or state income tax
examinations underway for these jurisdictions. The tax years 2012-2014 remain open to examination by taxing jurisdictions to which
the Company is subject. A
reconciliation of the difference between the expected federal tax rate computed at the U.S. statutory income tax rate of 35% and
the Companys effective tax rate for the years ended December 31, 2015, 2014 and 2013 is shown in the following table:
2015 2014 2013
Expected federal tax rate 35 % 35 % 35 %
State income taxes 5 % 5 % 5 %
Effect of permanent differences 0 % (64 )% 0 %
Change in tax rate 41 % 8 % (25 )%
Effective tax rate 81 % (17 )% 41 % The
effect of permanent differences in the period ended December 31, 2015, was primarily due to the expiring stock option expense.
The effect of permanent differences in the period ended December 31, 2014, was primarily due to the goodwill impairment that was
offset by the settlement proceeds (See Note 20  Litigation). Income tax payable for period ended December 31,
2015 was $61,667 compared to income tax receivable of $203,623 during the same period in 2014.</t>
  </si>
  <si>
    <t>7. STOCK WARRANTS, STOCK SPLITS, AND STOCK OPTIONS</t>
  </si>
  <si>
    <t>NOTE 7 - STOCK WARRANTS, STOCK SPLITS, AND STOCK OPTIONS</t>
  </si>
  <si>
    <t>The
Company has authorized 210 perpetual warrants to certain organizers, directors, officers, employees and shareholders of the Company.
All of these warrants were issued between 1987 and 1990 and were accounted for in accordance with the provisions of Accounting
Principles Board (APB) Opinion No. 25, Accounting for Stock Issued to Employees. No compensation expense was recorded
for these warrants as the exercise price exceeded the market price of the stock at the date of issue. The Company plans to continue
to apply APB Opinion No. 25 in accounting for these warrants. These warrants, at the date of issue, allowed for the purchase of
shares of stock at $2.00 per share. The exercise prices of these warrants were adjusted to reflect stock splits of 1 for 10,000
in 2013, 2 for 1 in 2002, and 11 for 10 in 1990 and 1989. 0.2 warrants (adjusted for the 1 for 10,000 stock split in
2013 and the 2 for 1 stock split in 2002) were exercised in 1997, leaving an outstanding balance of 210 warrants as of December
31, 2015. The
Company had entered into employment agreements with past employees of the Company. Upon execution of these employment agreements,
a one-time granting of stock options took effect. These options are fully vested and have a perpetual life. Each employment contract
stated the strike price for which options were granted. In addition, the contracts granted options when the employees reach specified
performance goals. The
Company has also issued options to directors as well as various other employees and past employees. The options granted to employees
were granted in connection with reaching certain performance goals. These options are considered to be fully vested and have a
contractual life of ten years. The
Company plans to issue additional common shares if any of its outstanding options are exercised. There have been no options exercised
to date. The
Company has adopted the FASB accounting and standards for fair value recognition provisions for stock-based employee compensation.
There were no compensation costs or deferred tax benefits recognized for stock-based compensation awards for the twelve months
ended December 31, 2015. As of December 31, 2015, 382 stock options totaling $1,008,200 had been cancelled. In
June of 2013, shareholders approved by a majority vote a 10,000 to 1 reverse stock split during the annual meeting of shareholders.
The reverse stock split became effective on August 14, 2013.
Option activity
for the last three years was as follows: Number of Options Weighted Average Exercise Weighted Average Grant Aggregate Intrinsic Value
Outstanding on January 1, 2013 539 $ 5,400 $ 2,800 $ -
Granted - - -
Exercised - - -
Canceled - - -
Outstanding on December 31, 2013 539 $ 5,400 $ 2,800 $ -
Granted - - -
Exercised - - -
Canceled 203 - -
Outstanding on December 31, 2014 336 $ 8,692 $ 4,435 $ -
Granted - - -
Exercised - - -
Canceled 129 - -
Outstanding on December 31, 2015 207 $ 8,692 $ 4,435 $ - Exercisable
options at the end of 2015 were 207 and 336 in 2014 and 539 in 2013. The following table summarizes information concerning options
outstanding and exercisable as of December 31, 2014:
Range
of Exercise
Prices
Number Outstanding Weighted AverageRemaining Weighted
Average
Number Exercisable WeightedAverage
$ 0 to $4,900 138 Perpetual $ 4,200 138 $ 4,200
$ 5,000 to $9,900 66 1 * $ 5,200 66 $ 5,200
$ 10,000 to $15,000 3 Perpetual $ 10,100 3 $ 10,100
$ 0 to $15,000 207 1 * $ 8,692 207 $ 8,692 *
Excludes options with a perpetual life</t>
  </si>
  <si>
    <t>8. EMPLOYEE BENEFIT PLANS</t>
  </si>
  <si>
    <t>NOTE 8 - EMPLOYEE BENEFIT PLANS</t>
  </si>
  <si>
    <t>The
Company sponsors a 401(K) plan for all its employees. Effective January 1, 2005, the Company implemented a match of up to 4% of
employee deferrals. Plan expenses paid for by the Company were $1,021, $2,815, and $5,276 for the years ended December 31, 2015,
2014, and 2013, respectively. The matching contributions paid by the Company were $42,393, $40,411 and $38,477 for the years ended
December 31, 2015, 2014 and 2013, respectively. Effective January 1, 2016, the Company implemented a match of up to 6% of employee
deferrals.</t>
  </si>
  <si>
    <t>9. NET CAPITAL REQUIREMENTS</t>
  </si>
  <si>
    <t>NOTE 9 - NET CAPITAL REQUIREMENTS</t>
  </si>
  <si>
    <t>The
Companys broker-dealer subsidiary Capital Financial Services, Inc. is a member firm of the Financial Industry Regulatory
Authority (FINRA) and is registered with the Securities and Exchange Commission (SEC) as a broker-dealer. Under the Uniform Net
Capital Rule (Rule 15c3-1 under the Securities Exchange Act of 1934), the subsidiary is required to maintain a minimum net capital
and a ratio of aggregate indebtedness to net capital, as defined, of not more than 15 to 1. At December 31, 2015, this subsidiary
had net capital of $496,496 compared to $483,943 during the same period ended in 2014; a minimum net capital requirement of $126,993
in 2015 compared to $173,682 during the same period ended in 2014; excess net capital of $369,503 in 2015 compared to $310,261
during the same period ended in 2014 and a ratio of aggregate indebtedness to net capital of 3.8 to 1in 2015 compared to a ratio
of aggregate indebtedness to net capital of 5.4 to 1 during the same period ended in 2014. FINRA conducted an examination of this
subsidiary in 2015. The subsidiary had items identified within the examination. This subsidiary is exempt from the reserve requirements
of Rule 15c3-3(k) (2) (ii). Management of Capital Financial Services, Inc. is responsible for complying with 17 C.F.R §240.17a-5,
Reports to be made by certain brokers and dealers and complying with 17 C.F.R §240.15c3-3: ((k)(2)(ii)) (the
exemption provisions). To the best of their knowledge and belief, management stated the following: (1)
We identified the following provisions of 17 C.F.R §15c3-3(k) under which the Company claimed an exemption from 17C.F.R §240.15c3-3:
((k)(2)(ii)) (the exemption provisions) and (2) we met the identified exemption provisions from January 1, 2015 to
December 31, 2015 except as described below: On
approximately January 30, 2015, the firm failed to forward two clearing firm deposits, each a check made payable to RBC Correspondent
Services, each check in the amount of $458.31, prior to noon of the following business day. The
Company believes that both exceptions have been remediated prior to December 31, 2015. The Company has responded to the FINRA examination
to a level that it feels is adequate and has had no further correspondence to date from FINRA.</t>
  </si>
  <si>
    <t>10. OPERATING LEASES</t>
  </si>
  <si>
    <t>NOTE 10 - OPERATING LEASES</t>
  </si>
  <si>
    <t xml:space="preserve">The
Company has various leases for office equipment and office space that are set to expire over the next several years through 2018.
The total rent expense for these leases was $87,078, $94,024 and $92,760 for December 31, 2015, 2014 and 2013 respectively. The
following is a schedule by years of future minimum rental payments on operating leases as of December 31, 2015.
Years ending December 31,
2016 $ 90,695
2017 97,181
2018 31,181
2019 1,200
Total minimum future rental payments $ 220,257 </t>
  </si>
  <si>
    <t>11. GOODWILL</t>
  </si>
  <si>
    <t>NOTE 11 - GOODWILL</t>
  </si>
  <si>
    <t>The
changes in the carrying amount of goodwill for the years ended December 31, 2015, 2014, and 2013, are as follows:
Total
Balance as of January 1, 2013 $ 2,132,026
Impairment losses -
Balance as of December 31, 2013 $ 2,132,026
Impairment losses (2,132,026 )
Balance as of December 31, 2014 $ -
Impairment losses -
Balance as of December 31, 2015 $ - 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 The
Companys policy is to test goodwill for impairment using a fair value approach at the reporting unit level. The
Company performs its goodwill impairment test in two steps. Step one compares the fair value of the reporting unit to
its carrying value, including goodwill. If the fair value of the unit determined in step one is lower than its carrying
value, the Company proceeds to step two, which then compares the carrying value of goodwill to its implied fair value. Any
excess of carrying value of goodwill over its implied fair value at a reporting unit is recorded as impairment. The
valuation methodology the Company utilized in testing the Companys goodwill for impairment in 2014 is based on the Adjusted
Book Value Method. The Adjusted Book Value Method computes the value of the ownership interest, or the owners
equity, by adjusting the value of the individual assets and liabilities to their individual fair market values. The difference
between the adjusted assets and the adjusted liabilities is the adjusted book value. Different premises or viewpoints (such as
Fair Market Value, replacement cost, liquidation, or going concern) may be employed to value the individual assets and liabilities,
depending upon the circumstances. In
the fourth quarter of 2014, due to a reduction in the estimated fair market value of Capital Financial Services, Inc., (the Companys
only reporting unit) the Company determined it was necessary to perform an interim goodwill impairment test. In step one of the
impairment test it was determined that the fair value of the reporting unit had decreased below its carrying value. The Company
then proceeded to step two of its impairment testing and compared the carrying value of goodwill to its implied fair value and
determined that an impairment charge of $2,132,026 was necessary to reduce the carrying value of goodwill to its implied fair value
of zero.</t>
  </si>
  <si>
    <t>12. FAIR VALUE DISCLOSURES</t>
  </si>
  <si>
    <t>NOTE 12 - FAIR VALUE DISCLOSURES</t>
  </si>
  <si>
    <t xml:space="preserve">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 three broad levels: 
Level 1 inputs are quoted prices (unadjusted) in active markets for identical assets or liabilities the Company has the ability
to access. 
Level 2 inputs are inputs (other than quoted prices included within level 1) that are observable for the asset or liability, either
directly or indirectly. 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 The
application of valuation techniques applied to similar assets and liabilities has been consistently applied. The following
is a description of the valuation methodologies used for instruments measured at fair value:
Reconciliation of Level 3 Balances:
Balance January 1, 2013 $ 2,132,026
Impairment loss on goodwill -
Balance January 1, 2014 $ 2,132,026
Impairment loss on goodwill (2,132,026 )
Balance December 31, 2014 $ -
Impairment loss on goodwill -
Balance December 31, 2015 $ - </t>
  </si>
  <si>
    <t>13. EARNINGS PER SHARE</t>
  </si>
  <si>
    <t>NOTE 13 - 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The following reconciles amounts reported in the financial statements:
For the Year Ended December 31, 2015
Income (Numerator) Shares (Denominator) Per Share Amount
Income (Loss) from continuing operations $ 46,628
Less: preferred stock dividends -
Income (Loss) available to common stockholders  Basic earnings per share 46,628 1,241 $ 38
Effect of dilutive securities:
Options and warrants - -
Income (Loss) available to common stockholders  Diluted earnings per share $ 46,628 1,241 $ 38
For
the Year Ended December 31, 2014
Income (Numerator) Shares (Denominator) Per Share Amount
Income (Loss) from continuing operations $ (1,542,184 )
Less: preferred stock dividends -
Income(Loss) available to common stockholders  Basic earnings per share (1,542,184 ) 1,241 $ (1,243 )
Effect of dilutive securities:
Options and warrants - -
Loss available to common stockholders  Diluted earnings per share $ (1,542,184 ) 1,241 $ (1,243 )
For the Year Ended December 31, 2013
Income (Numerator) Shares (Denominator) Per Share Amount
Income (Loss) from continuing operations $ 376,819
Less: preferred stock dividends -
Income(Loss) available to common stockholders  Basic earnings per share 376,819 1,368 $ 276
Effect of dilutive securities:
Options and warrants - -
Diluted earnings per share $ 376,819 1,368 $ 276 Options
and warrants to purchase 417 common shares at exercise prices between $3,500 and $14,300 were outstanding at December 31, 2015,
but were not included in the computation of earnings per share for the year ended December 31, 2015. The options and warrants were
not included in the calculation because their exercise prices were greater than the average market price of the common shares during
the period.</t>
  </si>
  <si>
    <t>14. COMPREHENSIVE INCOME (LOSS)</t>
  </si>
  <si>
    <t>NOTE 14 - COMPREHENSIVE INCOME (LOSS)</t>
  </si>
  <si>
    <t>There
were no differences between net income (loss) and comprehensive income (loss).</t>
  </si>
  <si>
    <t>15. RELATED PARTY TRANSACTIONS</t>
  </si>
  <si>
    <t>NOTE 15 - RELATED PARTY TRANSACTIONS</t>
  </si>
  <si>
    <t>On
April 5, 2011, several broker-dealers and their principals/officers, including the Company and John Carlson, the President of the
Company,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The plaintiffs in the Signature lawsuit we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On September
23, 2014, the Plaintiffs, including the Company and John Carlson individually,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In conjunction with the Settlement Agreement described in Note 20 - Litigation, as compensation
for Mr. Carlsons efforts to the benefit of the Company, the Company agreed to pay $289,858 to John Carlson, which amount
was applied as additional executive compensation to Mr. Carlson in the quarter ended December 31, 2014 and reported on the Consolidated
Statements of Operations of Capital Financial Holdings, Inc. under Compensation and Benefits.</t>
  </si>
  <si>
    <t>16. BARON NOTES RECEIVABLE</t>
  </si>
  <si>
    <t>NOTE 16 - BARON NOTES RECEIVABLE</t>
  </si>
  <si>
    <t>On
June 11, 2014, June 27, 2014, and July 22, 2014, Baron Energy, Inc., issued promissory notes receivable to Capital Natural Resources,
Inc. (the note holder) in the amounts of $85,000, $40,000 and $375,000 respectively. The three notes carry an interest
rate of 15% per annum, payable monthly, and mature on June 12, 2016, June 28, 2016 and July 23, 2016 respectively. The Chairman
of the Company has acted, and continues to act, as counsel to the Company while his affiliated law firm has acted and continues
to act as counsel to Baron Energy, Inc. Moreover, the Chairman also serves on the management team of the subsidiary that holds
the Baron Energy Notes. This related party transaction was reviewed by the Company. As of December 31, 2015, notes held with Baron
Energy, Inc. carried a balance of $500,000. At maturity, the notes are convertible at the option of the note holder into specified
non-operating minority working interests in Baron Energy, Inc.s oil and gas operations in Frio County, Texas. As
additional compensation to the note holder, at the maturity of the notes, regardless of whether the note holder elects to convert
the principal of the notes to non-operating minority working interests, the note holder will be assigned specified non-operating
minority working interests in Baron Energy, Inc.s oil and gas operations in Frio County, Texas. The note holder
also has the option to receive additional working interests if it extends the maturity dates of the notes. Interest income earned
as of December 31, 2015, was $82,642. No reduction has been made in the carrying value of the notes as of December 31, 2015 since
the notes were paid in full on March 21, 2016.</t>
  </si>
  <si>
    <t>17. SHAFFER LEASE</t>
  </si>
  <si>
    <t>Shaffer Lease</t>
  </si>
  <si>
    <t>NOTE 17 - SHAFFER LEASE</t>
  </si>
  <si>
    <t>On
April 1, 2015, CNR obtained a non-operating working interest in an oil and gas property consisting of a twenty five percent interest
in three oil and gas leases covering approximately 618 acres in Taylor County, Texas for a purchase price of $90,000 paid in cash. This
purchase is presented as oil and natural gas properties on the balance sheet. As of December 31, 2015, oil and gas revenues
attributed to this lease were $47,965.</t>
  </si>
  <si>
    <t>18. KIFER LEASE</t>
  </si>
  <si>
    <t>Kifer Lease</t>
  </si>
  <si>
    <t>NOTE 18 - KIFER LEASE</t>
  </si>
  <si>
    <t>On
December 1, 2015 CNR purchased a 50% non-operating Working Interest (36.25% Net Interest) in the Kifer Rozella 1, producing oil
well, located in the County of Gonzales, state of Texas. The purchase price of $100,000 for CNRs 50% interest
was paid by $50,000 cash and $50,000 by a promissory note and deed of trust carried by the Seller, Origin Production Company, Inc. Said
promissory note has an annual interest rate of 10% per annum and is payable in monthly installment of $1,062.35 beginning January
1, 2016 with final maturity on December 1, 2020. The leasehold consists of approximately 193 acres. This purchase is
presented as oil and natural gas properties on the balance sheet. As of December 31, 2015, oil and gas revenues attributed
to this lease were zero. On February 1, 2016, the Company made a single payment on the promissory note in the amount of $50,847
bringing the balance of the note to zero. Total interest paid on the promissory note was approximately $847.</t>
  </si>
  <si>
    <t>19. LONG TERM ASSETS</t>
  </si>
  <si>
    <t>Long Term Assets</t>
  </si>
  <si>
    <t>NOTE 19 - LONG TERM ASSETS</t>
  </si>
  <si>
    <t>On July 28, 2015, CNR acquired five year oil and gas leases on one 80 acre tract located in Williams County, North Dakota
and two 80 acre tracts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The leases will expire August 3, 2020 unless held by production, meaning oil
and gas is being produced from the properties. On
August 20, 2015, CNR acquired a five year oil and gas lease on a 640 acre tract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lease will expire
August 20, 2020 unless held by production, meaning oil and gas is being produced from the property. The
oil and gas leases in North Dakota and Colorado are currently non-producing properties and non-operating leases. The
purchase allocation for all four CNR oil and gas lease transactions was based on the estimated fair value of the assets acquired. On
May 19, 2015, CNR acquired interests in 383 acres of coal rights located in Kanawha County, West Virginia with 1,483,451 recoverable
tons for a purchase price of $1,275 paid in cash. This purchase is presented as other property holdings on the balance sheet. On
June 11, 2015, CNR acquired 724.5 acres of mineral, water rights and surface interests in Hudspeth County, Texas for a purchase
price of $83,350 paid in cash. This purchase is presented as other property holdings on the balance sheet.</t>
  </si>
  <si>
    <t>20. LITIGATION</t>
  </si>
  <si>
    <t>Litigation</t>
  </si>
  <si>
    <t>NOTE 20 - LITIGATION</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investments alleged to be unsuitable,
and bankruptcies and other issues brought by claimant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December 31, 2015, the Company is a defendant
in two on-going suits or arbitrations as discussed above. The Company expects to vigorously defend and ultimately prevail in these
cases. 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The settlement proceeds in the amount of $835,873 were received on December 4, 2014 and recorded as other income
on the consolidated financial statements of Capital Financial Holdings, Inc.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se actions are for declaratory relief in connection with a dispute over whether Arch is entitled to any portion
of the settlement proceeds that the Company received in exchange for dismissing the lawsuit with Mayer Hoffman. 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by Arch in its counterclaims are without merit and that the ultimate resolution
of these matters will not have a material adverse effect on the consolidated financial condition, results of operations or cash
flows of the Company.</t>
  </si>
  <si>
    <t>21. OPERATING SEGMENTS</t>
  </si>
  <si>
    <t>Segment Reporting [Abstract]</t>
  </si>
  <si>
    <t>NOTE 21 - OPERATING SEGMENTS</t>
  </si>
  <si>
    <t xml:space="preserve">The
Company organizes its current business units into three reportable segments: Broker-Dealer Services, Natural Resources and Holding
Company. The broker-dealer services segment distributes securities and insurance products to retail investors through a network
of registered representatives through its wholly-owned subsidiary, Capital Financial Services, Inc. (CFS), a Wisconsin
corporation. The natural resources segment seeks opportunities related to natural resources in the United States, including petroleum,
natural gas and/or other minerals, water resources and land through its wholly-owned subsidiary, Capital Natural Resources, Inc.
(CNR), a Colorado corporation. The holding company encompasses cost associated with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Capital
Financial Holdings, Inc. derives the majority of its revenues and net income from sales of mutual funds, insurance products, and
various other securities through Capital Financial Services, Inc. (CFS), the Companys broker-dealer subsidiary. As
of, and for the year ended, December 31, 2015:
Holding
Natural
Broker-Dealer Total
Revenues from external customers $ - $ - $ 18,900,978 $ 18,900,978
Other fee income - - 269,325 269,325
Oil lease income - 47,965 - 47,965
Other income 26,476 - 77,233 103,709
Interest income 153 82,642 - 82,795
Interest expense (3,578 ) - (68 ) (3,646 )
Depreciation 3,100 200 40,652 43,952
Depletion - 10,467 - 10,467
Income (loss) before income tax benefit (expense) (310,492 ) 31,411 529,163 250,082
Income tax benefit (expense) 16,291 (12,313 ) (207,432 ) (203,454 )
Net income (loss) (294,201 ) 19,098 321,731 46,628
Segment assets 670,139 872,582 3,007,946 4,550,667 As
of, and for the year ended, December 31, 2014:
Holding Natural Broker-Dealer
Company Resources Services Total
Revenues from external customers $ - $ - $ 21,245,393 $ 21,245,393
Interest Expense (14,116 ) - (9 ) (14,125 )
Depreciation 3,634 - 29,074 32,708
Settlement Proceeds 835,873 - - 835,873
Goodwill impairment expense 2,132,026 - - 2,132,026
Income (loss) before income tax benefit (expense) (2,107,244 ) (4,169 ) 795,495 (1,315,918 )
Income tax benefit (expense) 83,934 1,634 (311,834 ) (226,266 )
Net income (loss) (2,023,310 ) (2,535 ) 483,661 (1,542,184 )
Segment assets 1,681,573 782,932 3,281,228 5,745,733 As
of, and for the year ended, December 31, 2013:
Holding Natural Broker-Dealer
Company Resources Services Total
Revenues from external customers $ 6,296 $ - $ 21,382,923 $ 21,389,219
Interest expense (4,900 ) - - (4,900 )
Depreciation 3,120 - 22,338 25,458
Income (loss) before income tax benefit (expense) (585,574 ) - 1,224,822 639,248
Income tax benefit (expense) 217,632 - (480,061 ) (262,429 )
Net income (loss) (367,942 ) - 744,761 376,819
Segment assets 3,199,638 - 3,618,828 6,818,466 Reconciliation
of Segment Information
2015 2014 2013
Assets for the Holding Company segment $ 670,139 $ 1,681,573 $ 3,199,638
Assets for the Broker-Dealer Services segment 3,007,946 3,281,228 3,618,828
Assets for the Natural Resources segment 872,582 782,932 -
Elimination for the Holding Company segment receivables (178,392 ) (178,392 ) (178,392 )
Elimination for the Broker-Dealer Services segment receivables (5,000 ) (5,000 ) (5,000 )
Elimination for the Natural Resources segment receivables (515,000 ) (515,000 ) -
Consolidated assets $ 3,852,275 $ 5,047,341 $ 6,635,074 </t>
  </si>
  <si>
    <t>22. SUBSEQUENT EVENTS</t>
  </si>
  <si>
    <t>NOTE 22 - SUBSEQUENT EVENTS</t>
  </si>
  <si>
    <t>On
March 21, 2016, the Baron Notes were paid in full in the amount of $500,000 together with accrued interest. (See Note 16-Baron
Notes Receivable)</t>
  </si>
  <si>
    <t>1. NATURE OF OPERATIONS AND SIGNIFICANT ACCOUNTING POLICIES (Policies)</t>
  </si>
  <si>
    <t>Nature of operations</t>
  </si>
  <si>
    <t>Nature
of operations Broker-Dealer
Services The
Company derives the majority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over approximately 201 investment representatives and investment advisors. The
Company operates under the provision of Paragraph (k)(2)(ii) of Rule 15c3-3 of the Securities and Exchange Commission and, accordingly,
is exempt from the remaining provisions of that rule. The exemption report of the Company identified two exceptions both of which
the Company believes have been remediated prior to December 31, 2015. The
Company had items identified within the 2015 FINRA examination. The Company has responded to the FINRA examination to a level
that it feels is adequate and has had no further correspondence to date from FINRA. Natural
Resources On
June 9, 2014 the Company launched a wholly-owned subsidiary, Capital Natural Resources, Inc. Capital Natural Resources, Inc. seeks
opportunities related to natural resources in the United States, including petroleum, natural gas, and/or other minerals, water
resources and land. The Company receives small interest income from their ventures in the oil and gas industry through Capital
Natural Resources, Inc.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As
of December 31, 2015, CNR held leasehold interests on acreage located in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Capitalized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As
of December 31, 2015, depletion expense was $10,467. The
Company assesses all items classified as unproved property on an annual basis, or if certain circumstances exist, more frequently,
for possible impairment or reduction in value. As of December 31, 2015 the Company held non-producing and unproved
properties in Lincoln County, Colorado and Divide and Williams County, North Dakota.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is greater than the ceiling,
a write-down or impairment is required. A write-down of the carrying value of the asset is a non-cash charge that reduces earnings
in the current period. Once incurred, a write-down may not be reversed in a later period. The Company had no impairment on its
oil and gas properties as of December 31, 2015. Oil
and Gas Revenue The
Company recognizes oil and gas revenue for only its ownership percentage of total production under the entitlement method. There
was no imbalance as of December 31, 2015.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December 31, 2015, asset retirement obligations were $2,907 and for
the year ended December 31, 2015 accretion expense was not significant. Holding
Company The
Company encompasses cost associated with business development and acquisitions, dispositions of subsidiary entities and results
of discontinued operations, dividend income and recognized gains or losses.</t>
  </si>
  <si>
    <t>Principles of consolidation</t>
  </si>
  <si>
    <t>Principles
of consolidation</t>
  </si>
  <si>
    <t>Concentrations</t>
  </si>
  <si>
    <t>Use of estimates</t>
  </si>
  <si>
    <t>Use
of estimates</t>
  </si>
  <si>
    <t>Fair Value of Financial Instruments</t>
  </si>
  <si>
    <t>Fair
Value of Financial Instruments</t>
  </si>
  <si>
    <t>Revenue recognition</t>
  </si>
  <si>
    <t>Revenue
recognition</t>
  </si>
  <si>
    <t>Cash
and cash equivalents</t>
  </si>
  <si>
    <t>Clearing Deposits</t>
  </si>
  <si>
    <t>Clearing
Deposits</t>
  </si>
  <si>
    <t>Accounts
receivable</t>
  </si>
  <si>
    <t>Baron
notes receivable</t>
  </si>
  <si>
    <t>Goodwill</t>
  </si>
  <si>
    <t>Property and equipment</t>
  </si>
  <si>
    <t>Property
and equipment</t>
  </si>
  <si>
    <t>Other assets</t>
  </si>
  <si>
    <t>Other
assets</t>
  </si>
  <si>
    <t>Advertising</t>
  </si>
  <si>
    <t>Earnings per common share</t>
  </si>
  <si>
    <t>Earnings
per common share</t>
  </si>
  <si>
    <t>Income taxes</t>
  </si>
  <si>
    <t>Income
taxes</t>
  </si>
  <si>
    <t>Severance
Escrow</t>
  </si>
  <si>
    <t>Reclassification</t>
  </si>
  <si>
    <t>Concentration of Credit Risk</t>
  </si>
  <si>
    <t>Concentration
of Credit Risk</t>
  </si>
  <si>
    <t>Recent Accounting Developments</t>
  </si>
  <si>
    <t>Recent
Accounting Developments Early applications of the following amendments in this Update are permitted
for all entities upon issuance of this Update as of the beginning of the fiscal year of adoption: An
entity should present separately in other comprehensive income the portion of the total change in the fair value of a liability
resulting from a change in the instrument- specific credit risk if the entity has elected to measure the liability at fair value
in accordance with the fair value option for financial instruments. Entities
that are not public business entities are not required to apply the fair value of financial instruments disclosure guidance in
the General Subsection of Section 825-10-50. Except
for the early application guidance discussed above, early adoption of the amendments in this Update is not permitted. ASU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IAS, requires
deferred tax assets and liabilities to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currently assessing the impact on the company. ASU
2015-14 
This update defers the effective date of ASU 2014-09.  Revenue from Contracts with Customers (Topic 606), which states that
an entity should recognize revenue to depict the transfer of promised goods or services to customers in an amount that reflects
the consideration to which the entity expects to be entitled in exchange for those goods or service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assessing the potential impact of the possible final ruling of the update on the company. Due to the nature of the
Companys operations, this update could affect the timing as to when the Company would recognize revenues from the brokerage
of customer securities transactions, private placement of securities, sales of variable annuities, distribution of shares of various
unaffiliated mutual funds and investment banking activities and investment advisory fees relating to registered investment advisors. ASU
2015-07 The Company has not adopted this update as of
December 31, 2015, as it was not applicable to the Company at this time. It is not known at this time whether the updated pronouncement
will have an impact on the Company. ASU
2015-03 The
Company has not adopted this update as of December 31, 2015, as it was not applicable to the Company at this time as the Company
has no outstanding debt . Should the Company incur debt, all debt issuance costs would be presented on the balance sheet as a direct
deduction from the carrying amount of that debt liability, consistent with debt discounts.</t>
  </si>
  <si>
    <t>3. PROPERTY AND EQUIPMENT (Tables)</t>
  </si>
  <si>
    <t>Property And Equipment Tables</t>
  </si>
  <si>
    <t xml:space="preserve">Property
and equipment at December 31, 2015 and 2014, consists of the following:
2015 2014
Office furniture and equipment $ 517,192 $ 482,049
Accumulated depreciation and amortization (375,675 ) (331,723 )
$ 141,517 $ 150,326 </t>
  </si>
  <si>
    <t>6. INCOME TAXES (Tables)</t>
  </si>
  <si>
    <t>Income Taxes Tables</t>
  </si>
  <si>
    <t>Provision for income taxes</t>
  </si>
  <si>
    <t xml:space="preserve">The
provision for income taxes is based on earnings before income taxes reported for financial statement purposes and consisted of
the following:
2015 2014 2013
Current income tax expense:
Federal $ 65,206 $ 69,367 $ 159,611
State 23,728 20,923 47,033
Total current tax expense $ 88,934 $ 90,290 $ 206,644
Deferred tax expense:
Federal $ 99,403 $ 121,404 $ 48,421
State 15,117 14,572 7,364
Total deferred tax expense $ 114,520 $ 135,976 $ 55,785
Total provision for income tax
expense $ 203,454 $ 226,266 $ 262,429 </t>
  </si>
  <si>
    <t>Deferred tax assets</t>
  </si>
  <si>
    <t xml:space="preserve">Deferred
tax assets (liabilities) were comprised of the following:
2015 2014 2013
Deferred tax asset:
Net operating carry forwards $ - $ - $ 5
Capital loss carry forward - 33,077 33,077
Valuation on capital loss carry forward - (33,077 ) (33,077 )
Stock option compensation 293,908 357,386 583,374
Goodwill - 57,866 -
Total deferred tax assets $ 293,908 $ 415,252 $ 583,379
Deferred tax liabilities:
Accumulated depreciation $ 52,332 $ 49,825 $ 81,976
Total deferred tax liabilities $ 52,332 $ 49,825 $ 81,976
Net deferred tax asset $ 241,576 $ 365,427 $ 501,403
Net deferred tax asset  non-current 241,576 365,427 501,403
Net deferred tax asset $ 241,576 $ 365,427 $ 501,403 </t>
  </si>
  <si>
    <t>Expected income tax benefit reconciliation</t>
  </si>
  <si>
    <t>2015 2014 2013
Expected federal tax rate 35 % 35 % 35 %
State income taxes 5 % 5 % 5 %
Effect of permanent differences 0 % (64 )% 0 %
Change in tax rate 41 % 8 % (25 )%
Effective tax rate 81 % (17 )% 41 %</t>
  </si>
  <si>
    <t>7. STOCK WARRANTS, STOCK SPLITS, AND STOCK OPTIONS (Tables)</t>
  </si>
  <si>
    <t>Option activity</t>
  </si>
  <si>
    <t xml:space="preserve">The reverse stock split became effective on August 14, 2013.
Option activity
for the last three years was as follows: Number of Options Weighted Average Exercise Weighted Average Grant Aggregate Intrinsic Value
Outstanding on January 1, 2013 539 $ 5,400 $ 2,800 $ -
Granted - - -
Exercised - - -
Canceled - - -
Outstanding on December 31, 2013 539 $ 5,400 $ 2,800 $ -
Granted - - -
Exercised - - -
Canceled 203 - -
Outstanding on December 31, 2014 336 $ 8,692 $ 4,435 $ -
Granted - - -
Exercised - - -
Canceled 129 - -
Outstanding on December 31, 2015 207 $ 8,692 $ 4,435 $ - </t>
  </si>
  <si>
    <t>Exercisable options</t>
  </si>
  <si>
    <t xml:space="preserve">The following table summarizes information concerning options
outstanding and exercisable as of December 31, 2014:
Range
of Exercise
Prices
Number Outstanding Weighted AverageRemaining Weighted
Average
Number Exercisable WeightedAverage
$ 0 to $4,900 138 Perpetual $ 4,200 138 $ 4,200
$ 5,000 to $9,900 66 1 * $ 5,200 66 $ 5,200
$ 10,000 to $15,000 3 Perpetual $ 10,100 3 $ 10,100
$ 0 to $15,000 207 1 * $ 8,692 207 $ 8,692 </t>
  </si>
  <si>
    <t>10. OPERATING LEASES (Tables)</t>
  </si>
  <si>
    <t>Operating Leases Tables</t>
  </si>
  <si>
    <t>Minimum rental payments on operating leases</t>
  </si>
  <si>
    <t xml:space="preserve">The
following is a schedule by years of future minimum rental payments on operating leases as of December 31, 2015.
Years ending December 31,
2016 $ 90,695
2017 97,181
2018 31,181
2019 1,200
Total minimum future rental payments $ 220,257 </t>
  </si>
  <si>
    <t>11. GOODWILL (Tables)</t>
  </si>
  <si>
    <t>Carrying amount of goodwill</t>
  </si>
  <si>
    <t xml:space="preserve">The
changes in the carrying amount of goodwill for the years ended December 31, 2015, 2014, and 2013, are as follows:
Total
Balance as of January 1, 2013 $ 2,132,026
Impairment losses -
Balance as of December 31, 2013 $ 2,132,026
Impairment losses (2,132,026 )
Balance as of December 31, 2014 $ -
Impairment losses -
Balance as of December 31, 2015 $ - </t>
  </si>
  <si>
    <t>12. FAIR VALUE DISCLOSURES (Tables)</t>
  </si>
  <si>
    <t>Reconciliation of Level 3 Balances</t>
  </si>
  <si>
    <t xml:space="preserve">The following
is a description of the valuation methodologies used for instruments measured at fair value:
Reconciliation of Level 3 Balances:
Balance January 1, 2013 $ 2,132,026
Impairment loss on goodwill -
Balance January 1, 2014 $ 2,132,026
Impairment loss on goodwill (2,132,026 )
Balance December 31, 2014 $ -
Impairment loss on goodwill -
Balance December 31, 2015 $ - </t>
  </si>
  <si>
    <t>13. EARNINGS PER SHARE (Tables)</t>
  </si>
  <si>
    <t>Basic Earning per share</t>
  </si>
  <si>
    <t xml:space="preserve">The following reconciles amounts reported in the financial statements:
For the Year Ended December 31, 2015
Income (Numerator) Shares (Denominator) Per Share Amount
Income (Loss) from continuing operations $ 46,628
Less: preferred stock dividends -
Income (Loss) available to common stockholders  Basic earnings per share 46,628 1,241 $ 38
Effect of dilutive securities:
Options and warrants - -
Income (Loss) available to common stockholders  Diluted earnings per share $ 46,628 1,241 $ 38
For
the Year Ended December 31, 2014
Income (Numerator) Shares (Denominator) Per Share Amount
Income (Loss) from continuing operations $ (1,542,184 )
Less: preferred stock dividends -
Income(Loss) available to common stockholders  Basic earnings per share (1,542,184 ) 1,241 $ (1,243 )
Effect of dilutive securities:
Options and warrants - -
Loss available to common stockholders  Diluted earnings per share $ (1,542,184 ) 1,241 $ (1,243 )
For the Year Ended December 31, 2013
Income (Numerator) Shares (Denominator) Per Share Amount
Income (Loss) from continuing operations $ 376,819
Less: preferred stock dividends -
Income(Loss) available to common stockholders  Basic earnings per share 376,819 1,368 $ 276
Effect of dilutive securities:
Options and warrants - -
Diluted earnings per share $ 376,819 1,368 $ 276 </t>
  </si>
  <si>
    <t>21. OPERATING SEGMENTS (Tables)</t>
  </si>
  <si>
    <t>Schedule segment</t>
  </si>
  <si>
    <t xml:space="preserve">As
of, and for the year ended, December 31, 2015:
Holding
Natural
Broker-Dealer Total
Revenues from external customers $ - $ - $ 18,900,978 $ 18,900,978
Other fee income - - 269,325 269,325
Oil lease income - 47,965 - 47,965
Other income 26,476 - 77,233 103,709
Interest income 153 82,642 - 82,795
Interest expense (3,578 ) - (68 ) (3,646 )
Depreciation 3,100 200 40,652 43,952
Depletion - 10,467 - 10,467
Income (loss) before income tax benefit (expense) (310,492 ) 31,411 529,163 250,082
Income tax benefit (expense) 16,291 (12,313 ) (207,432 ) (203,454 )
Net income (loss) (294,201 ) 19,098 321,731 46,628
Segment assets 670,139 872,582 3,007,946 4,550,667 As
of, and for the year ended, December 31, 2014:
Holding Natural Broker-Dealer
Company Resources Services Total
Revenues from external customers $ - $ - $ 21,245,393 $ 21,245,393
Interest Expense (14,116 ) - (9 ) (14,125 )
Depreciation 3,634 - 29,074 32,708
Settlement Proceeds 835,873 - - 835,873
Goodwill impairment expense 2,132,026 - - 2,132,026
Income (loss) before income tax benefit (expense) (2,107,244 ) (4,169 ) 795,495 (1,315,918 )
Income tax benefit (expense) 83,934 1,634 (311,834 ) (226,266 )
Net income (loss) (2,023,310 ) (2,535 ) 483,661 (1,542,184 )
Segment assets 1,681,573 782,932 3,281,228 5,745,733 As
of, and for the year ended, December 31, 2013:
Holding Natural Broker-Dealer
Company Resources Services Total
Revenues from external customers $ 6,296 $ - $ 21,382,923 $ 21,389,219
Interest expense (4,900 ) - - (4,900 )
Depreciation 3,120 - 22,338 25,458
Income (loss) before income tax benefit (expense) (585,574 ) - 1,224,822 639,248
Income tax benefit (expense) 217,632 - (480,061 ) (262,429 )
Net income (loss) (367,942 ) - 744,761 376,819
Segment assets 3,199,638 - 3,618,828 6,818,466 </t>
  </si>
  <si>
    <t>Reconciliation of Segment Information</t>
  </si>
  <si>
    <t xml:space="preserve">Reconciliation
of Segment Information
2015 2014 2013
Assets for the Holding Company segment $ 670,139 $ 1,681,573 $ 3,199,638
Assets for the Broker-Dealer Services segment 3,007,946 3,281,228 3,618,828
Assets for the Natural Resources segment 872,582 782,932 -
Elimination for the Holding Company segment receivables (178,392 ) (178,392 ) (178,392 )
Elimination for the Broker-Dealer Services segment receivables (5,000 ) (5,000 ) (5,000 )
Elimination for the Natural Resources segment receivables (515,000 ) (515,000 ) -
Consolidated assets $ 3,852,275 $ 5,047,341 $ 6,635,074 </t>
  </si>
  <si>
    <t>1. NATURE OF OPERATIONS AND SIGNIFICANT ACCOUNTING POLICIES (Details Narrative) - USD ($)</t>
  </si>
  <si>
    <t>Depletion expense</t>
  </si>
  <si>
    <t>Advertising and promotion costs</t>
  </si>
  <si>
    <t>Weighted average number of shares outstanding, basic</t>
  </si>
  <si>
    <t>Equipment [Member] | Minimum [Member]</t>
  </si>
  <si>
    <t>Property Plant and Equipment Useful Life</t>
  </si>
  <si>
    <t>5 years</t>
  </si>
  <si>
    <t>Equipment [Member] | Maximum [Member]</t>
  </si>
  <si>
    <t>7 years</t>
  </si>
  <si>
    <t>Dain account</t>
  </si>
  <si>
    <t>Clearing deposits</t>
  </si>
  <si>
    <t>Pershing account</t>
  </si>
  <si>
    <t>2. CASH AND CASH EQUIVALENTS (Details Narrative) - USD ($)</t>
  </si>
  <si>
    <t>Dec. 31, 2012</t>
  </si>
  <si>
    <t>Cash And Cash Equivalents Details Narrative</t>
  </si>
  <si>
    <t>Cash and savings accounts</t>
  </si>
  <si>
    <t>3. PROPERTY AND EQUIPMENT (Details) - USD ($)</t>
  </si>
  <si>
    <t>Property And Equipment Details</t>
  </si>
  <si>
    <t>Office furniture and equipment</t>
  </si>
  <si>
    <t>Accumulated depreciation and amortization</t>
  </si>
  <si>
    <t>Property Plant and Equipment, Net</t>
  </si>
  <si>
    <t>3. PROPERTY AND EQUIPMENT (Details Narrative) - USD ($)</t>
  </si>
  <si>
    <t>Depreciation expense</t>
  </si>
  <si>
    <t>4. BUSINESS VENTURES (Details Narrative) - USD ($)</t>
  </si>
  <si>
    <t>Goodwill impairment charge</t>
  </si>
  <si>
    <t>Natural Resources [Member]</t>
  </si>
  <si>
    <t>Owned shares</t>
  </si>
  <si>
    <t>5. LINE OF CREDIT (Details Narrative)</t>
  </si>
  <si>
    <t>Dec. 31, 2015USD ($)</t>
  </si>
  <si>
    <t>6. INCOME TAXES (Details) - USD ($)</t>
  </si>
  <si>
    <t>Current income tax expense:</t>
  </si>
  <si>
    <t>Federal</t>
  </si>
  <si>
    <t>State</t>
  </si>
  <si>
    <t>Total current tax expense</t>
  </si>
  <si>
    <t>Deferred tax expense:</t>
  </si>
  <si>
    <t>Total deferred tax expense</t>
  </si>
  <si>
    <t>Total provision for income tax expense</t>
  </si>
  <si>
    <t>6. INCOME TAXES (Details 1) - USD ($)</t>
  </si>
  <si>
    <t>Deferred tax asset:</t>
  </si>
  <si>
    <t>Net operating carry forwards</t>
  </si>
  <si>
    <t>Capital loss carry forward</t>
  </si>
  <si>
    <t>Valuation on capital loss carry forward</t>
  </si>
  <si>
    <t>Stock option compensation</t>
  </si>
  <si>
    <t>Total deferred tax assets</t>
  </si>
  <si>
    <t>Deferred tax liabilities:</t>
  </si>
  <si>
    <t>Accumulated depreciation</t>
  </si>
  <si>
    <t>Total deferred tax liabilities</t>
  </si>
  <si>
    <t>Net deferred tax asset</t>
  </si>
  <si>
    <t>Net deferred tax asset - non - current</t>
  </si>
  <si>
    <t>Net deferred tax asset, Net</t>
  </si>
  <si>
    <t>6. INCOME TAXES (Details 2)</t>
  </si>
  <si>
    <t>Reconciliation of the Difference Between the Expected Income Tax Benefit (Expense) Rate:</t>
  </si>
  <si>
    <t>Expected federal tax rate</t>
  </si>
  <si>
    <t>35.00%</t>
  </si>
  <si>
    <t>State income taxes</t>
  </si>
  <si>
    <t>5.00%</t>
  </si>
  <si>
    <t>Effect of permanent differences</t>
  </si>
  <si>
    <t>0.00%</t>
  </si>
  <si>
    <t>(64.00%)</t>
  </si>
  <si>
    <t>Change in tax rate</t>
  </si>
  <si>
    <t>41.00%</t>
  </si>
  <si>
    <t>8.00%</t>
  </si>
  <si>
    <t>(25.00%)</t>
  </si>
  <si>
    <t>Effective tax rate</t>
  </si>
  <si>
    <t>81.00%</t>
  </si>
  <si>
    <t>(17.00%)</t>
  </si>
  <si>
    <t>6. INCOME TAXES (Details Narrative) - USD ($)</t>
  </si>
  <si>
    <t>Income Taxes Details Narrative</t>
  </si>
  <si>
    <t>Income tax payable</t>
  </si>
  <si>
    <t>7. STOCK WARRANTS, STOCK SPLITS, AND STOCK OPTIONS (Details) - USD ($)</t>
  </si>
  <si>
    <t>Summary of option activity</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Granted</t>
  </si>
  <si>
    <t>Aggregate Intrinsic Value, Exercised</t>
  </si>
  <si>
    <t>Aggregate Intrinsic Value, Canceled</t>
  </si>
  <si>
    <t>Aggregate Intrinsic Value, Ending</t>
  </si>
  <si>
    <t>7. STOCK WARRANTS, STOCK SPLITS, AND STOCK OPTIONS (Details 1)</t>
  </si>
  <si>
    <t>Dec. 31, 2015$ / sharesshares</t>
  </si>
  <si>
    <t>0 to $4,900</t>
  </si>
  <si>
    <t>Number Outstanding | shares</t>
  </si>
  <si>
    <t>Weighted Average Remaining Contractual Life (Years)</t>
  </si>
  <si>
    <t>Perpetual</t>
  </si>
  <si>
    <t>Weighted Average Exercise Price | $ / shares</t>
  </si>
  <si>
    <t>Number Exercisable | shares</t>
  </si>
  <si>
    <t>5,000 to $9,900</t>
  </si>
  <si>
    <t>1 *</t>
  </si>
  <si>
    <t>10,000 to $15,000</t>
  </si>
  <si>
    <t>0 to $15,000</t>
  </si>
  <si>
    <t>7. STOCK WARRANTS, STOCK SPLITS, AND STOCK OPTIONS (Details Narrative) - USD ($)</t>
  </si>
  <si>
    <t>Stock options canceled amount</t>
  </si>
  <si>
    <t>Stock options canceled</t>
  </si>
  <si>
    <t>8. EMPLOYEE BENEFIT PLANS (Details Narrative) - USD ($)</t>
  </si>
  <si>
    <t>Compensation and Retirement Disclosure [Abstract]</t>
  </si>
  <si>
    <t>Employee benefit plan expenses</t>
  </si>
  <si>
    <t>Matching contributions paid by the company</t>
  </si>
  <si>
    <t>9. NET CAPITAL REQUIREMENTS (Details Narrative) - USD ($)</t>
  </si>
  <si>
    <t>Mortgage Banking [Abstract]</t>
  </si>
  <si>
    <t>Net capital</t>
  </si>
  <si>
    <t>Minimum net capital requirement</t>
  </si>
  <si>
    <t>Excess net capital</t>
  </si>
  <si>
    <t>Ratio of aggregate indebtedness to net capital</t>
  </si>
  <si>
    <t>3.80%</t>
  </si>
  <si>
    <t>5.40%</t>
  </si>
  <si>
    <t>10. OPERATING LEASES (Details)</t>
  </si>
  <si>
    <t>Years ending December 31,</t>
  </si>
  <si>
    <t>Total minimum future rental payments</t>
  </si>
  <si>
    <t>10. OPERATING LEASES (Details Narrative) - USD ($)</t>
  </si>
  <si>
    <t>Leases [Abstract]</t>
  </si>
  <si>
    <t>Rent expense for leases</t>
  </si>
  <si>
    <t>11. GOODWILL (Details) - USD ($)</t>
  </si>
  <si>
    <t>Changes in the carrying amount of goodwill</t>
  </si>
  <si>
    <t>Beginning Balance</t>
  </si>
  <si>
    <t>Impairment loss on goodwill</t>
  </si>
  <si>
    <t>Ending Balance</t>
  </si>
  <si>
    <t>12. FAIR VALUE DISCLOSURES (Details) - USD ($)</t>
  </si>
  <si>
    <t>Goodwill [Roll Forward]</t>
  </si>
  <si>
    <t>Level 3 [Member]</t>
  </si>
  <si>
    <t>13. EARNINGS PER SHARE (Details) - USD ($)</t>
  </si>
  <si>
    <t>Reduction in goodwill related to UHFS acquisition (See Note 5-Business Acquisitions)</t>
  </si>
  <si>
    <t>Income (Loss) from continuing operations</t>
  </si>
  <si>
    <t>Less: Preferred Stock Dividends</t>
  </si>
  <si>
    <t>Income (Loss) available to common stockholders Basic earnings per share, Amount</t>
  </si>
  <si>
    <t>Income (Loss) available to common stockholders Basic earnings per share, Shares</t>
  </si>
  <si>
    <t>Income (Loss) available to common stockholders Basic earnings per share</t>
  </si>
  <si>
    <t>Effect of Dilutive Securities:</t>
  </si>
  <si>
    <t>Options and Warrants</t>
  </si>
  <si>
    <t>Income Available to Common Shareholders - Diluted Earnings per Share, Amount</t>
  </si>
  <si>
    <t>Income Available to Common Shareholders - Diluted Earnings per Share, Shares</t>
  </si>
  <si>
    <t>Income Available to Common Shareholders - Diluted Earnings per Share</t>
  </si>
  <si>
    <t>13. EARNINGS PER SHARE (Details Narrative)</t>
  </si>
  <si>
    <t>Dec. 31, 2015USD ($)$ / sharesshares</t>
  </si>
  <si>
    <t>Earnings Per Share Details Narrative</t>
  </si>
  <si>
    <t>Options and warrants to purchase | shares</t>
  </si>
  <si>
    <t>Options and warrants to purchase, exercise prices | $ / shares</t>
  </si>
  <si>
    <t>Options and warrants to purchase, outstanding | $</t>
  </si>
  <si>
    <t>16. BARON NOTES RECEIVABLE (Details Narrative)</t>
  </si>
  <si>
    <t>Interest income earned on Baron notes receivable</t>
  </si>
  <si>
    <t>17. SHAFFER LEASE (Details Narrative)</t>
  </si>
  <si>
    <t>Oil and gas lease revenues</t>
  </si>
  <si>
    <t>21. OPERATING SEGMENTS (Details) - USD ($)</t>
  </si>
  <si>
    <t>Revenues from external customers</t>
  </si>
  <si>
    <t>Income (loss) before income tax benefit (expense)</t>
  </si>
  <si>
    <t>Income tax benefit (expense)</t>
  </si>
  <si>
    <t>Segment assets</t>
  </si>
  <si>
    <t>Holding Company [Member]</t>
  </si>
  <si>
    <t>Broker-Dealer Services [Member]</t>
  </si>
  <si>
    <t>21. OPERATING SEGMENTS (Details 1) - USD ($)</t>
  </si>
  <si>
    <t>Assets</t>
  </si>
  <si>
    <t>Holding Company segment [Member]</t>
  </si>
  <si>
    <t>Receivables</t>
  </si>
  <si>
    <t>Broker Dealer Services, Inc.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46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234200</v>
      </c>
    </row>
    <row r="15" spans="1:4">
      <c r="A15" s="4" t="s">
        <v>25</v>
      </c>
      <c r="C15" s="6" t="n">
        <v>124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2</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8426</v>
      </c>
      <c r="C3" s="7" t="n">
        <v>1333323</v>
      </c>
    </row>
    <row r="4" spans="1:3">
      <c r="A4" s="4" t="s">
        <v>33</v>
      </c>
      <c r="B4" s="6" t="n">
        <v>1766030</v>
      </c>
      <c r="C4" s="7" t="n">
        <v>1979530</v>
      </c>
    </row>
    <row r="5" spans="1:3">
      <c r="A5" s="4" t="s">
        <v>34</v>
      </c>
      <c r="B5" s="7" t="n">
        <v>38420</v>
      </c>
      <c r="C5" s="4" t="s">
        <v>35</v>
      </c>
    </row>
    <row r="6" spans="1:3">
      <c r="A6" s="4" t="s">
        <v>36</v>
      </c>
      <c r="B6" s="4" t="s">
        <v>35</v>
      </c>
      <c r="C6" s="7" t="n">
        <v>203623</v>
      </c>
    </row>
    <row r="7" spans="1:3">
      <c r="A7" s="4" t="s">
        <v>37</v>
      </c>
      <c r="B7" s="7" t="n">
        <v>115587</v>
      </c>
      <c r="C7" s="6" t="n">
        <v>76670</v>
      </c>
    </row>
    <row r="8" spans="1:3">
      <c r="A8" s="4" t="s">
        <v>38</v>
      </c>
      <c r="B8" s="6" t="n">
        <v>2958463</v>
      </c>
      <c r="C8" s="7" t="n">
        <v>3593146</v>
      </c>
    </row>
    <row r="9" spans="1:3">
      <c r="A9" s="3" t="s">
        <v>39</v>
      </c>
    </row>
    <row r="10" spans="1:3">
      <c r="A10" s="4" t="s">
        <v>40</v>
      </c>
      <c r="B10" s="6" t="n">
        <v>194602</v>
      </c>
      <c r="C10" s="4" t="s">
        <v>35</v>
      </c>
    </row>
    <row r="11" spans="1:3">
      <c r="A11" s="4" t="s">
        <v>41</v>
      </c>
      <c r="B11" s="6" t="n">
        <v>-10467</v>
      </c>
      <c r="C11" s="4" t="s">
        <v>35</v>
      </c>
    </row>
    <row r="12" spans="1:3">
      <c r="A12" s="4" t="s">
        <v>42</v>
      </c>
      <c r="B12" s="6" t="n">
        <v>184135</v>
      </c>
      <c r="C12" s="4" t="s">
        <v>35</v>
      </c>
    </row>
    <row r="13" spans="1:3">
      <c r="A13" s="4" t="s">
        <v>43</v>
      </c>
      <c r="B13" s="6" t="n">
        <v>517192</v>
      </c>
      <c r="C13" s="7" t="n">
        <v>482049</v>
      </c>
    </row>
    <row r="14" spans="1:3">
      <c r="A14" s="4" t="s">
        <v>44</v>
      </c>
      <c r="B14" s="6" t="n">
        <v>-375675</v>
      </c>
      <c r="C14" s="6" t="n">
        <v>-331723</v>
      </c>
    </row>
    <row r="15" spans="1:3">
      <c r="A15" s="4" t="s">
        <v>45</v>
      </c>
      <c r="B15" s="6" t="n">
        <v>141517</v>
      </c>
      <c r="C15" s="7" t="n">
        <v>150326</v>
      </c>
    </row>
    <row r="16" spans="1:3">
      <c r="A16" s="4" t="s">
        <v>46</v>
      </c>
      <c r="B16" s="6" t="n">
        <v>86277</v>
      </c>
      <c r="C16" s="4" t="s">
        <v>35</v>
      </c>
    </row>
    <row r="17" spans="1:3">
      <c r="A17" s="4" t="s">
        <v>47</v>
      </c>
      <c r="B17" s="6" t="n">
        <v>411929</v>
      </c>
      <c r="C17" s="7" t="n">
        <v>150326</v>
      </c>
    </row>
    <row r="18" spans="1:3">
      <c r="A18" s="3" t="s">
        <v>48</v>
      </c>
    </row>
    <row r="19" spans="1:3">
      <c r="A19" s="4" t="s">
        <v>49</v>
      </c>
      <c r="B19" s="6" t="n">
        <v>257927</v>
      </c>
      <c r="C19" s="6" t="n">
        <v>257670</v>
      </c>
    </row>
    <row r="20" spans="1:3">
      <c r="A20" s="4" t="s">
        <v>50</v>
      </c>
      <c r="B20" s="6" t="n">
        <v>500000</v>
      </c>
      <c r="C20" s="6" t="n">
        <v>500000</v>
      </c>
    </row>
    <row r="21" spans="1:3">
      <c r="A21" s="4" t="s">
        <v>51</v>
      </c>
      <c r="B21" s="6" t="n">
        <v>241576</v>
      </c>
      <c r="C21" s="6" t="n">
        <v>365427</v>
      </c>
    </row>
    <row r="22" spans="1:3">
      <c r="A22" s="4" t="s">
        <v>52</v>
      </c>
      <c r="B22" s="6" t="n">
        <v>180772</v>
      </c>
      <c r="C22" s="6" t="n">
        <v>180772</v>
      </c>
    </row>
    <row r="23" spans="1:3">
      <c r="A23" s="4" t="s">
        <v>53</v>
      </c>
      <c r="B23" s="6" t="n">
        <v>1180275</v>
      </c>
      <c r="C23" s="6" t="n">
        <v>1303869</v>
      </c>
    </row>
    <row r="24" spans="1:3">
      <c r="A24" s="4" t="s">
        <v>54</v>
      </c>
      <c r="B24" s="6" t="n">
        <v>4550667</v>
      </c>
      <c r="C24" s="6" t="n">
        <v>5047341</v>
      </c>
    </row>
    <row r="25" spans="1:3">
      <c r="A25" s="3" t="s">
        <v>55</v>
      </c>
    </row>
    <row r="26" spans="1:3">
      <c r="A26" s="4" t="s">
        <v>56</v>
      </c>
      <c r="B26" s="6" t="n">
        <v>156312</v>
      </c>
      <c r="C26" s="6" t="n">
        <v>368112</v>
      </c>
    </row>
    <row r="27" spans="1:3">
      <c r="A27" s="4" t="s">
        <v>57</v>
      </c>
      <c r="B27" s="6" t="n">
        <v>1712109</v>
      </c>
      <c r="C27" s="7" t="n">
        <v>1903881</v>
      </c>
    </row>
    <row r="28" spans="1:3">
      <c r="A28" s="4" t="s">
        <v>58</v>
      </c>
      <c r="B28" s="6" t="n">
        <v>61667</v>
      </c>
      <c r="C28" s="4" t="s">
        <v>35</v>
      </c>
    </row>
    <row r="29" spans="1:3">
      <c r="A29" s="4" t="s">
        <v>59</v>
      </c>
      <c r="B29" s="7" t="n">
        <v>24366</v>
      </c>
      <c r="C29" s="7" t="n">
        <v>16620</v>
      </c>
    </row>
    <row r="30" spans="1:3">
      <c r="A30" s="4" t="s">
        <v>60</v>
      </c>
      <c r="B30" s="4" t="s">
        <v>35</v>
      </c>
      <c r="C30" s="6" t="n">
        <v>200000</v>
      </c>
    </row>
    <row r="31" spans="1:3">
      <c r="A31" s="4" t="s">
        <v>61</v>
      </c>
      <c r="B31" s="7" t="n">
        <v>1954454</v>
      </c>
      <c r="C31" s="7" t="n">
        <v>2488613</v>
      </c>
    </row>
    <row r="32" spans="1:3">
      <c r="A32" s="3" t="s">
        <v>62</v>
      </c>
    </row>
    <row r="33" spans="1:3">
      <c r="A33" s="4" t="s">
        <v>63</v>
      </c>
      <c r="B33" s="6" t="n">
        <v>2907</v>
      </c>
      <c r="C33" s="4" t="s">
        <v>35</v>
      </c>
    </row>
    <row r="34" spans="1:3">
      <c r="A34" s="4" t="s">
        <v>64</v>
      </c>
      <c r="B34" s="6" t="n">
        <v>50000</v>
      </c>
      <c r="C34" s="4" t="s">
        <v>35</v>
      </c>
    </row>
    <row r="35" spans="1:3">
      <c r="A35" s="4" t="s">
        <v>65</v>
      </c>
      <c r="B35" s="6" t="n">
        <v>52907</v>
      </c>
      <c r="C35" s="4" t="s">
        <v>35</v>
      </c>
    </row>
    <row r="36" spans="1:3">
      <c r="A36" s="4" t="s">
        <v>66</v>
      </c>
      <c r="B36" s="6" t="n">
        <v>2007361</v>
      </c>
      <c r="C36" s="7" t="n">
        <v>2488613</v>
      </c>
    </row>
    <row r="37" spans="1:3">
      <c r="A37" s="3" t="s">
        <v>67</v>
      </c>
    </row>
    <row r="38" spans="1:3">
      <c r="A38" s="4" t="s">
        <v>68</v>
      </c>
      <c r="B38" s="6" t="n">
        <v>305</v>
      </c>
      <c r="C38" s="6" t="n">
        <v>305</v>
      </c>
    </row>
    <row r="39" spans="1:3">
      <c r="A39" s="4" t="s">
        <v>69</v>
      </c>
      <c r="B39" s="6" t="n">
        <v>1524695</v>
      </c>
      <c r="C39" s="6" t="n">
        <v>1524695</v>
      </c>
    </row>
    <row r="40" spans="1:3">
      <c r="A40" s="4" t="s">
        <v>70</v>
      </c>
      <c r="B40" s="6" t="n">
        <v>1241</v>
      </c>
      <c r="C40" s="6" t="n">
        <v>1241</v>
      </c>
    </row>
    <row r="41" spans="1:3">
      <c r="A41" s="4" t="s">
        <v>71</v>
      </c>
      <c r="B41" s="6" t="n">
        <v>10221515</v>
      </c>
      <c r="C41" s="6" t="n">
        <v>10221515</v>
      </c>
    </row>
    <row r="42" spans="1:3">
      <c r="A42" s="4" t="s">
        <v>72</v>
      </c>
      <c r="B42" s="6" t="n">
        <v>-7904450</v>
      </c>
      <c r="C42" s="6" t="n">
        <v>-7889028</v>
      </c>
    </row>
    <row r="43" spans="1:3">
      <c r="A43" s="4" t="s">
        <v>73</v>
      </c>
      <c r="B43" s="6" t="n">
        <v>-1300000</v>
      </c>
      <c r="C43" s="6" t="n">
        <v>-1300000</v>
      </c>
    </row>
    <row r="44" spans="1:3">
      <c r="A44" s="4" t="s">
        <v>74</v>
      </c>
      <c r="B44" s="6" t="n">
        <v>2543306</v>
      </c>
      <c r="C44" s="6" t="n">
        <v>2558728</v>
      </c>
    </row>
    <row r="45" spans="1:3">
      <c r="A45" s="4" t="s">
        <v>75</v>
      </c>
      <c r="B45" s="7" t="n">
        <v>4550667</v>
      </c>
      <c r="C45" s="7" t="n">
        <v>5047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0</v>
      </c>
    </row>
    <row r="7" spans="1:2">
      <c r="A7" s="4" t="s">
        <v>261</v>
      </c>
      <c r="B7" s="4" t="s">
        <v>262</v>
      </c>
    </row>
    <row r="8" spans="1:2">
      <c r="A8" s="4" t="s">
        <v>263</v>
      </c>
      <c r="B8" s="4" t="s">
        <v>264</v>
      </c>
    </row>
    <row r="9" spans="1:2">
      <c r="A9" s="4" t="s">
        <v>265</v>
      </c>
      <c r="B9" s="4" t="s">
        <v>266</v>
      </c>
    </row>
    <row r="10" spans="1:2">
      <c r="A10" s="4" t="s">
        <v>32</v>
      </c>
      <c r="B10" s="4" t="s">
        <v>267</v>
      </c>
    </row>
    <row r="11" spans="1:2">
      <c r="A11" s="4" t="s">
        <v>268</v>
      </c>
      <c r="B11" s="4" t="s">
        <v>269</v>
      </c>
    </row>
    <row r="12" spans="1:2">
      <c r="A12" s="4" t="s">
        <v>151</v>
      </c>
      <c r="B12" s="4" t="s">
        <v>270</v>
      </c>
    </row>
    <row r="13" spans="1:2">
      <c r="A13" s="4" t="s">
        <v>50</v>
      </c>
      <c r="B13" s="4" t="s">
        <v>271</v>
      </c>
    </row>
    <row r="14" spans="1:2">
      <c r="A14" s="4" t="s">
        <v>272</v>
      </c>
      <c r="B14" s="4" t="s">
        <v>272</v>
      </c>
    </row>
    <row r="15" spans="1:2">
      <c r="A15" s="4" t="s">
        <v>273</v>
      </c>
      <c r="B15" s="4" t="s">
        <v>274</v>
      </c>
    </row>
    <row r="16" spans="1:2">
      <c r="A16" s="4" t="s">
        <v>275</v>
      </c>
      <c r="B16" s="4" t="s">
        <v>276</v>
      </c>
    </row>
    <row r="17" spans="1:2">
      <c r="A17" s="4" t="s">
        <v>277</v>
      </c>
      <c r="B17" s="4" t="s">
        <v>277</v>
      </c>
    </row>
    <row r="18" spans="1:2">
      <c r="A18" s="4" t="s">
        <v>278</v>
      </c>
      <c r="B18" s="4" t="s">
        <v>279</v>
      </c>
    </row>
    <row r="19" spans="1:2">
      <c r="A19" s="4" t="s">
        <v>280</v>
      </c>
      <c r="B19" s="4" t="s">
        <v>281</v>
      </c>
    </row>
    <row r="20" spans="1:2">
      <c r="A20" s="4" t="s">
        <v>153</v>
      </c>
      <c r="B20" s="4" t="s">
        <v>282</v>
      </c>
    </row>
    <row r="21" spans="1:2">
      <c r="A21" s="4" t="s">
        <v>283</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6</v>
      </c>
      <c r="B1" s="2" t="s">
        <v>2</v>
      </c>
      <c r="C1" s="2" t="s">
        <v>30</v>
      </c>
    </row>
    <row r="2" spans="1:3">
      <c r="A2" s="3" t="s">
        <v>31</v>
      </c>
    </row>
    <row r="3" spans="1:3">
      <c r="A3" s="4" t="s">
        <v>77</v>
      </c>
      <c r="B3" s="7" t="n">
        <v>24000</v>
      </c>
      <c r="C3" s="7" t="n">
        <v>24000</v>
      </c>
    </row>
    <row r="4" spans="1:3">
      <c r="A4" s="3" t="s">
        <v>48</v>
      </c>
    </row>
    <row r="5" spans="1:3">
      <c r="A5" s="4" t="s">
        <v>78</v>
      </c>
      <c r="B5" s="7" t="n">
        <v>214444</v>
      </c>
      <c r="C5" s="7" t="n">
        <v>214444</v>
      </c>
    </row>
    <row r="6" spans="1:3">
      <c r="A6" s="3" t="s">
        <v>67</v>
      </c>
    </row>
    <row r="7" spans="1:3">
      <c r="A7" s="4" t="s">
        <v>79</v>
      </c>
      <c r="B7" s="4" t="s">
        <v>80</v>
      </c>
      <c r="C7" s="4" t="s">
        <v>80</v>
      </c>
    </row>
    <row r="8" spans="1:3">
      <c r="A8" s="4" t="s">
        <v>81</v>
      </c>
      <c r="B8" s="6" t="n">
        <v>5000000</v>
      </c>
      <c r="C8" s="6" t="n">
        <v>5000000</v>
      </c>
    </row>
    <row r="9" spans="1:3">
      <c r="A9" s="4" t="s">
        <v>82</v>
      </c>
      <c r="B9" s="6" t="n">
        <v>3050000</v>
      </c>
      <c r="C9" s="6" t="n">
        <v>3050000</v>
      </c>
    </row>
    <row r="10" spans="1:3">
      <c r="A10" s="4" t="s">
        <v>83</v>
      </c>
      <c r="B10" s="6" t="n">
        <v>0</v>
      </c>
      <c r="C10" s="6" t="n">
        <v>0</v>
      </c>
    </row>
    <row r="11" spans="1:3">
      <c r="A11" s="4" t="s">
        <v>84</v>
      </c>
      <c r="B11" s="8" t="n">
        <v>0.0001</v>
      </c>
      <c r="C11" s="8" t="n">
        <v>0.0001</v>
      </c>
    </row>
    <row r="12" spans="1:3">
      <c r="A12" s="4" t="s">
        <v>85</v>
      </c>
      <c r="B12" s="6" t="n">
        <v>1000000000</v>
      </c>
      <c r="C12" s="6" t="n">
        <v>1000000000</v>
      </c>
    </row>
    <row r="13" spans="1:3">
      <c r="A13" s="4" t="s">
        <v>86</v>
      </c>
      <c r="B13" s="6" t="n">
        <v>1241</v>
      </c>
      <c r="C13" s="6" t="n">
        <v>1241</v>
      </c>
    </row>
    <row r="14" spans="1:3">
      <c r="A14" s="4" t="s">
        <v>87</v>
      </c>
      <c r="B14" s="6" t="n">
        <v>1241</v>
      </c>
      <c r="C14" s="6" t="n">
        <v>1241</v>
      </c>
    </row>
    <row r="15" spans="1:3">
      <c r="A15" s="4" t="s">
        <v>88</v>
      </c>
      <c r="B15" s="6" t="n">
        <v>3050000</v>
      </c>
      <c r="C15" s="6" t="n">
        <v>3050000</v>
      </c>
    </row>
    <row r="16" spans="1:3">
      <c r="A16" s="4" t="s">
        <v>89</v>
      </c>
      <c r="B16" s="8" t="n">
        <v>0.4262</v>
      </c>
      <c r="C16" s="8" t="n">
        <v>0.42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8</v>
      </c>
      <c r="B1" s="2" t="s">
        <v>1</v>
      </c>
    </row>
    <row r="2" spans="1:2">
      <c r="B2" s="2" t="s">
        <v>2</v>
      </c>
    </row>
    <row r="3" spans="1:2">
      <c r="A3" s="3" t="s">
        <v>289</v>
      </c>
    </row>
    <row r="4" spans="1:2">
      <c r="A4" s="4" t="s">
        <v>273</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99</v>
      </c>
      <c r="B1" s="2" t="s">
        <v>1</v>
      </c>
    </row>
    <row r="2" spans="1:2">
      <c r="B2" s="2" t="s">
        <v>2</v>
      </c>
    </row>
    <row r="3" spans="1:2">
      <c r="A3" s="3" t="s">
        <v>18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8</v>
      </c>
      <c r="B1" s="2" t="s">
        <v>1</v>
      </c>
    </row>
    <row r="2" spans="1:2">
      <c r="B2" s="2" t="s">
        <v>2</v>
      </c>
    </row>
    <row r="3" spans="1:2">
      <c r="A3" s="3" t="s">
        <v>18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1</v>
      </c>
      <c r="B1" s="2" t="s">
        <v>1</v>
      </c>
    </row>
    <row r="2" spans="1:2">
      <c r="B2" s="2" t="s">
        <v>2</v>
      </c>
    </row>
    <row r="3" spans="1:2">
      <c r="A3" s="3" t="s">
        <v>18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4</v>
      </c>
      <c r="B1" s="2" t="s">
        <v>1</v>
      </c>
    </row>
    <row r="2" spans="1:2">
      <c r="B2" s="2" t="s">
        <v>2</v>
      </c>
    </row>
    <row r="3" spans="1:2">
      <c r="A3" s="3" t="s">
        <v>18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91</v>
      </c>
    </row>
    <row r="3" spans="1:4">
      <c r="A3" s="4" t="s">
        <v>323</v>
      </c>
      <c r="B3" s="7" t="n">
        <v>10467</v>
      </c>
      <c r="C3" s="7" t="n">
        <v>835873</v>
      </c>
      <c r="D3" s="7" t="n">
        <v>639248</v>
      </c>
    </row>
    <row r="4" spans="1:4">
      <c r="A4" s="4" t="s">
        <v>63</v>
      </c>
      <c r="B4" s="6" t="n">
        <v>2907</v>
      </c>
      <c r="C4" s="4" t="s">
        <v>35</v>
      </c>
    </row>
    <row r="5" spans="1:4">
      <c r="A5" s="4" t="s">
        <v>324</v>
      </c>
      <c r="B5" s="7" t="n">
        <v>0</v>
      </c>
      <c r="C5" s="7" t="n">
        <v>0</v>
      </c>
    </row>
    <row r="6" spans="1:4">
      <c r="A6" s="4" t="s">
        <v>325</v>
      </c>
      <c r="B6" s="6" t="n">
        <v>1241</v>
      </c>
      <c r="C6" s="6" t="n">
        <v>1241</v>
      </c>
      <c r="D6" s="6" t="n">
        <v>1368</v>
      </c>
    </row>
    <row r="7" spans="1:4">
      <c r="A7" s="4" t="s">
        <v>326</v>
      </c>
    </row>
    <row r="8" spans="1:4">
      <c r="A8" s="4" t="s">
        <v>327</v>
      </c>
      <c r="B8" s="4" t="s">
        <v>328</v>
      </c>
    </row>
    <row r="9" spans="1:4">
      <c r="A9" s="4" t="s">
        <v>329</v>
      </c>
    </row>
    <row r="10" spans="1:4">
      <c r="A10" s="4" t="s">
        <v>327</v>
      </c>
      <c r="B10" s="4" t="s">
        <v>330</v>
      </c>
    </row>
    <row r="11" spans="1:4">
      <c r="A11" s="4" t="s">
        <v>331</v>
      </c>
    </row>
    <row r="12" spans="1:4">
      <c r="A12" s="4" t="s">
        <v>332</v>
      </c>
      <c r="B12" s="7" t="n">
        <v>35000</v>
      </c>
    </row>
    <row r="13" spans="1:4">
      <c r="A13" s="4" t="s">
        <v>333</v>
      </c>
    </row>
    <row r="14" spans="1:4">
      <c r="A14" s="4" t="s">
        <v>332</v>
      </c>
      <c r="B14" s="7" t="n">
        <v>1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334</v>
      </c>
      <c r="B1" s="2" t="s">
        <v>2</v>
      </c>
      <c r="C1" s="2" t="s">
        <v>30</v>
      </c>
      <c r="D1" s="2" t="s">
        <v>91</v>
      </c>
      <c r="E1" s="2" t="s">
        <v>335</v>
      </c>
    </row>
    <row r="2" spans="1:5">
      <c r="A2" s="3" t="s">
        <v>336</v>
      </c>
    </row>
    <row r="3" spans="1:5">
      <c r="A3" s="4" t="s">
        <v>337</v>
      </c>
      <c r="B3" s="7" t="n">
        <v>1038426</v>
      </c>
      <c r="C3" s="7" t="n">
        <v>1333323</v>
      </c>
      <c r="D3" s="7" t="n">
        <v>1665123</v>
      </c>
      <c r="E3" s="7" t="n">
        <v>1221606</v>
      </c>
    </row>
    <row r="4" spans="1:5">
      <c r="A4" s="4" t="s">
        <v>49</v>
      </c>
      <c r="B4" s="7" t="n">
        <v>257927</v>
      </c>
      <c r="C4" s="7" t="n">
        <v>2576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7" t="n">
        <v>1154082</v>
      </c>
      <c r="C4" s="7" t="n">
        <v>1095610</v>
      </c>
      <c r="D4" s="7" t="n">
        <v>1034004</v>
      </c>
    </row>
    <row r="5" spans="1:4">
      <c r="A5" s="4" t="s">
        <v>94</v>
      </c>
      <c r="B5" s="6" t="n">
        <v>17746896</v>
      </c>
      <c r="C5" s="7" t="n">
        <v>19559484</v>
      </c>
      <c r="D5" s="7" t="n">
        <v>19720342</v>
      </c>
    </row>
    <row r="6" spans="1:4">
      <c r="A6" s="4" t="s">
        <v>95</v>
      </c>
      <c r="B6" s="6" t="n">
        <v>47965</v>
      </c>
      <c r="C6" s="4" t="s">
        <v>35</v>
      </c>
      <c r="D6" s="4" t="s">
        <v>35</v>
      </c>
    </row>
    <row r="7" spans="1:4">
      <c r="A7" s="4" t="s">
        <v>96</v>
      </c>
      <c r="B7" s="6" t="n">
        <v>269325</v>
      </c>
      <c r="C7" s="7" t="n">
        <v>436070</v>
      </c>
      <c r="D7" s="7" t="n">
        <v>668127</v>
      </c>
    </row>
    <row r="8" spans="1:4">
      <c r="A8" s="4" t="s">
        <v>97</v>
      </c>
      <c r="B8" s="6" t="n">
        <v>103709</v>
      </c>
      <c r="C8" s="6" t="n">
        <v>154229</v>
      </c>
    </row>
    <row r="9" spans="1:4">
      <c r="A9" s="4" t="s">
        <v>98</v>
      </c>
      <c r="B9" s="6" t="n">
        <v>19321977</v>
      </c>
      <c r="C9" s="6" t="n">
        <v>21245393</v>
      </c>
      <c r="D9" s="6" t="n">
        <v>21422473</v>
      </c>
    </row>
    <row r="10" spans="1:4">
      <c r="A10" s="3" t="s">
        <v>99</v>
      </c>
    </row>
    <row r="11" spans="1:4">
      <c r="A11" s="4" t="s">
        <v>100</v>
      </c>
      <c r="B11" s="6" t="n">
        <v>1350286</v>
      </c>
      <c r="C11" s="6" t="n">
        <v>1905831</v>
      </c>
      <c r="D11" s="6" t="n">
        <v>1426151</v>
      </c>
    </row>
    <row r="12" spans="1:4">
      <c r="A12" s="4" t="s">
        <v>101</v>
      </c>
      <c r="B12" s="7" t="n">
        <v>16610792</v>
      </c>
      <c r="C12" s="6" t="n">
        <v>18214481</v>
      </c>
      <c r="D12" s="7" t="n">
        <v>18044891</v>
      </c>
    </row>
    <row r="13" spans="1:4">
      <c r="A13" s="4" t="s">
        <v>102</v>
      </c>
      <c r="B13" s="4" t="s">
        <v>35</v>
      </c>
      <c r="C13" s="6" t="n">
        <v>2132026</v>
      </c>
      <c r="D13" s="4" t="s">
        <v>35</v>
      </c>
    </row>
    <row r="14" spans="1:4">
      <c r="A14" s="4" t="s">
        <v>103</v>
      </c>
      <c r="B14" s="7" t="n">
        <v>1135547</v>
      </c>
      <c r="C14" s="6" t="n">
        <v>1128913</v>
      </c>
      <c r="D14" s="7" t="n">
        <v>1248748</v>
      </c>
    </row>
    <row r="15" spans="1:4">
      <c r="A15" s="4" t="s">
        <v>104</v>
      </c>
      <c r="B15" s="6" t="n">
        <v>43952</v>
      </c>
      <c r="C15" s="7" t="n">
        <v>32708</v>
      </c>
      <c r="D15" s="7" t="n">
        <v>25458</v>
      </c>
    </row>
    <row r="16" spans="1:4">
      <c r="A16" s="4" t="s">
        <v>105</v>
      </c>
      <c r="B16" s="6" t="n">
        <v>10467</v>
      </c>
      <c r="C16" s="4" t="s">
        <v>35</v>
      </c>
      <c r="D16" s="4" t="s">
        <v>35</v>
      </c>
    </row>
    <row r="17" spans="1:4">
      <c r="A17" s="4" t="s">
        <v>106</v>
      </c>
      <c r="B17" s="6" t="n">
        <v>19151044</v>
      </c>
      <c r="C17" s="7" t="n">
        <v>23413959</v>
      </c>
      <c r="D17" s="7" t="n">
        <v>20745248</v>
      </c>
    </row>
    <row r="18" spans="1:4">
      <c r="A18" s="4" t="s">
        <v>107</v>
      </c>
      <c r="B18" s="6" t="n">
        <v>170933</v>
      </c>
      <c r="C18" s="6" t="n">
        <v>-2168566</v>
      </c>
      <c r="D18" s="6" t="n">
        <v>677225</v>
      </c>
    </row>
    <row r="19" spans="1:4">
      <c r="A19" s="3" t="s">
        <v>108</v>
      </c>
    </row>
    <row r="20" spans="1:4">
      <c r="A20" s="4" t="s">
        <v>109</v>
      </c>
      <c r="B20" s="7" t="n">
        <v>-3646</v>
      </c>
      <c r="C20" s="7" t="n">
        <v>-14125</v>
      </c>
      <c r="D20" s="6" t="n">
        <v>-4900</v>
      </c>
    </row>
    <row r="21" spans="1:4">
      <c r="A21" s="4" t="s">
        <v>110</v>
      </c>
      <c r="B21" s="4" t="s">
        <v>35</v>
      </c>
      <c r="C21" s="4" t="s">
        <v>35</v>
      </c>
      <c r="D21" s="7" t="n">
        <v>-33077</v>
      </c>
    </row>
    <row r="22" spans="1:4">
      <c r="A22" s="4" t="s">
        <v>111</v>
      </c>
      <c r="B22" s="7" t="n">
        <v>82795</v>
      </c>
      <c r="C22" s="7" t="n">
        <v>30900</v>
      </c>
      <c r="D22" s="4" t="s">
        <v>35</v>
      </c>
    </row>
    <row r="23" spans="1:4">
      <c r="A23" s="4" t="s">
        <v>112</v>
      </c>
      <c r="B23" s="4" t="s">
        <v>35</v>
      </c>
      <c r="C23" s="6" t="n">
        <v>835873</v>
      </c>
      <c r="D23" s="4" t="s">
        <v>35</v>
      </c>
    </row>
    <row r="24" spans="1:4">
      <c r="A24" s="4" t="s">
        <v>113</v>
      </c>
      <c r="B24" s="7" t="n">
        <v>79149</v>
      </c>
      <c r="C24" s="6" t="n">
        <v>852648</v>
      </c>
      <c r="D24" s="7" t="n">
        <v>-37977</v>
      </c>
    </row>
    <row r="25" spans="1:4">
      <c r="A25" s="4" t="s">
        <v>114</v>
      </c>
      <c r="B25" s="6" t="n">
        <v>250082</v>
      </c>
      <c r="C25" s="6" t="n">
        <v>-1315918</v>
      </c>
      <c r="D25" s="6" t="n">
        <v>639248</v>
      </c>
    </row>
    <row r="26" spans="1:4">
      <c r="A26" s="4" t="s">
        <v>115</v>
      </c>
      <c r="B26" s="6" t="n">
        <v>-203454</v>
      </c>
      <c r="C26" s="6" t="n">
        <v>-226266</v>
      </c>
      <c r="D26" s="6" t="n">
        <v>-262429</v>
      </c>
    </row>
    <row r="27" spans="1:4">
      <c r="A27" s="4" t="s">
        <v>116</v>
      </c>
      <c r="B27" s="7" t="n">
        <v>46628</v>
      </c>
      <c r="C27" s="7" t="n">
        <v>-1542184</v>
      </c>
      <c r="D27" s="7" t="n">
        <v>376819</v>
      </c>
    </row>
    <row r="28" spans="1:4">
      <c r="A28" s="3" t="s">
        <v>117</v>
      </c>
    </row>
    <row r="29" spans="1:4">
      <c r="A29" s="4" t="s">
        <v>118</v>
      </c>
      <c r="B29" s="7" t="n">
        <v>38</v>
      </c>
      <c r="C29" s="7" t="n">
        <v>-1243</v>
      </c>
      <c r="D29" s="7" t="n">
        <v>276</v>
      </c>
    </row>
    <row r="30" spans="1:4">
      <c r="A30" s="4" t="s">
        <v>119</v>
      </c>
      <c r="B30" s="7" t="n">
        <v>38</v>
      </c>
      <c r="C30" s="7" t="n">
        <v>-1243</v>
      </c>
      <c r="D30" s="7" t="n">
        <v>276</v>
      </c>
    </row>
    <row r="31" spans="1:4">
      <c r="A31" s="3" t="s">
        <v>120</v>
      </c>
    </row>
    <row r="32" spans="1:4">
      <c r="A32" s="4" t="s">
        <v>118</v>
      </c>
      <c r="B32" s="6" t="n">
        <v>1241</v>
      </c>
      <c r="C32" s="6" t="n">
        <v>1241</v>
      </c>
      <c r="D32" s="6" t="n">
        <v>1368</v>
      </c>
    </row>
    <row r="33" spans="1:4">
      <c r="A33" s="4" t="s">
        <v>119</v>
      </c>
      <c r="B33" s="6" t="n">
        <v>1241</v>
      </c>
      <c r="C33" s="6" t="n">
        <v>1241</v>
      </c>
      <c r="D33" s="6" t="n">
        <v>1368</v>
      </c>
    </row>
    <row r="34" spans="1:4">
      <c r="A34" s="3" t="s">
        <v>121</v>
      </c>
    </row>
    <row r="35" spans="1:4">
      <c r="A35" s="4" t="s">
        <v>118</v>
      </c>
      <c r="B35" s="6" t="n">
        <v>1241</v>
      </c>
      <c r="C35" s="6" t="n">
        <v>1241</v>
      </c>
      <c r="D35" s="6" t="n">
        <v>1368</v>
      </c>
    </row>
    <row r="36" spans="1:4">
      <c r="A36" s="4" t="s">
        <v>119</v>
      </c>
      <c r="B36" s="6" t="n">
        <v>1241</v>
      </c>
      <c r="C36" s="6" t="n">
        <v>1241</v>
      </c>
      <c r="D36" s="6" t="n">
        <v>1368</v>
      </c>
    </row>
    <row r="37" spans="1:4">
      <c r="A37" s="3" t="s">
        <v>122</v>
      </c>
    </row>
    <row r="38" spans="1:4">
      <c r="A38" s="4" t="s">
        <v>118</v>
      </c>
      <c r="B38" s="7" t="n">
        <v>38</v>
      </c>
      <c r="C38" s="7" t="n">
        <v>-1243</v>
      </c>
      <c r="D38" s="7" t="n">
        <v>276</v>
      </c>
    </row>
    <row r="39" spans="1:4">
      <c r="A39" s="4" t="s">
        <v>119</v>
      </c>
      <c r="B39" s="7" t="n">
        <v>38</v>
      </c>
      <c r="C39" s="7" t="n">
        <v>-1243</v>
      </c>
      <c r="D39" s="7" t="n">
        <v>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8</v>
      </c>
      <c r="B1" s="2" t="s">
        <v>2</v>
      </c>
      <c r="C1" s="2" t="s">
        <v>30</v>
      </c>
    </row>
    <row r="2" spans="1:3">
      <c r="A2" s="3" t="s">
        <v>339</v>
      </c>
    </row>
    <row r="3" spans="1:3">
      <c r="A3" s="4" t="s">
        <v>340</v>
      </c>
      <c r="B3" s="7" t="n">
        <v>517192</v>
      </c>
      <c r="C3" s="7" t="n">
        <v>482049</v>
      </c>
    </row>
    <row r="4" spans="1:3">
      <c r="A4" s="4" t="s">
        <v>341</v>
      </c>
      <c r="B4" s="6" t="n">
        <v>-375675</v>
      </c>
      <c r="C4" s="6" t="n">
        <v>-331723</v>
      </c>
    </row>
    <row r="5" spans="1:3">
      <c r="A5" s="4" t="s">
        <v>342</v>
      </c>
      <c r="B5" s="7" t="n">
        <v>411929</v>
      </c>
      <c r="C5" s="7" t="n">
        <v>1503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43</v>
      </c>
      <c r="B1" s="2" t="s">
        <v>1</v>
      </c>
    </row>
    <row r="2" spans="1:4">
      <c r="B2" s="2" t="s">
        <v>2</v>
      </c>
      <c r="C2" s="2" t="s">
        <v>30</v>
      </c>
      <c r="D2" s="2" t="s">
        <v>91</v>
      </c>
    </row>
    <row r="3" spans="1:4">
      <c r="A3" s="3" t="s">
        <v>183</v>
      </c>
    </row>
    <row r="4" spans="1:4">
      <c r="A4" s="4" t="s">
        <v>344</v>
      </c>
      <c r="B4" s="7" t="n">
        <v>43952</v>
      </c>
      <c r="C4" s="7" t="n">
        <v>32708</v>
      </c>
      <c r="D4" s="7" t="n">
        <v>254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345</v>
      </c>
      <c r="B1" s="2" t="s">
        <v>1</v>
      </c>
    </row>
    <row r="2" spans="1:4">
      <c r="B2" s="2" t="s">
        <v>2</v>
      </c>
      <c r="C2" s="2" t="s">
        <v>30</v>
      </c>
      <c r="D2" s="2" t="s">
        <v>91</v>
      </c>
    </row>
    <row r="3" spans="1:4">
      <c r="A3" s="4" t="s">
        <v>346</v>
      </c>
      <c r="B3" s="7" t="n">
        <v>2132026</v>
      </c>
    </row>
    <row r="4" spans="1:4">
      <c r="A4" s="4" t="s">
        <v>95</v>
      </c>
      <c r="B4" s="7" t="n">
        <v>47965</v>
      </c>
      <c r="C4" s="4" t="s">
        <v>35</v>
      </c>
      <c r="D4" s="4" t="s">
        <v>35</v>
      </c>
    </row>
    <row r="5" spans="1:4">
      <c r="A5" s="4" t="s">
        <v>347</v>
      </c>
    </row>
    <row r="6" spans="1:4">
      <c r="A6" s="4" t="s">
        <v>348</v>
      </c>
      <c r="B6" s="6" t="n">
        <v>51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s="1" t="s">
        <v>349</v>
      </c>
      <c r="B1" s="2" t="s">
        <v>1</v>
      </c>
    </row>
    <row r="2" spans="1:2">
      <c r="B2" s="2" t="s">
        <v>350</v>
      </c>
    </row>
    <row r="3" spans="1:2">
      <c r="A3" s="3" t="s">
        <v>196</v>
      </c>
    </row>
    <row r="4" spans="1:2">
      <c r="A4" s="4" t="s">
        <v>60</v>
      </c>
      <c r="B4" s="7" t="n">
        <v>0</v>
      </c>
    </row>
    <row r="5" spans="1:2">
      <c r="A5" s="4" t="s">
        <v>109</v>
      </c>
      <c r="B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r="A1" s="1" t="s">
        <v>351</v>
      </c>
      <c r="B1" s="2" t="s">
        <v>1</v>
      </c>
    </row>
    <row r="2" spans="1:4">
      <c r="B2" s="2" t="s">
        <v>2</v>
      </c>
      <c r="C2" s="2" t="s">
        <v>30</v>
      </c>
      <c r="D2" s="2" t="s">
        <v>91</v>
      </c>
    </row>
    <row r="3" spans="1:4">
      <c r="A3" s="3" t="s">
        <v>352</v>
      </c>
    </row>
    <row r="4" spans="1:4">
      <c r="A4" s="4" t="s">
        <v>353</v>
      </c>
      <c r="B4" s="7" t="n">
        <v>65206</v>
      </c>
      <c r="C4" s="7" t="n">
        <v>69367</v>
      </c>
      <c r="D4" s="7" t="n">
        <v>159611</v>
      </c>
    </row>
    <row r="5" spans="1:4">
      <c r="A5" s="4" t="s">
        <v>354</v>
      </c>
      <c r="B5" s="6" t="n">
        <v>23728</v>
      </c>
      <c r="C5" s="6" t="n">
        <v>20923</v>
      </c>
      <c r="D5" s="6" t="n">
        <v>47033</v>
      </c>
    </row>
    <row r="6" spans="1:4">
      <c r="A6" s="4" t="s">
        <v>355</v>
      </c>
      <c r="B6" s="6" t="n">
        <v>88934</v>
      </c>
      <c r="C6" s="6" t="n">
        <v>90290</v>
      </c>
      <c r="D6" s="6" t="n">
        <v>206644</v>
      </c>
    </row>
    <row r="7" spans="1:4">
      <c r="A7" s="3" t="s">
        <v>356</v>
      </c>
    </row>
    <row r="8" spans="1:4">
      <c r="A8" s="4" t="s">
        <v>353</v>
      </c>
      <c r="B8" s="6" t="n">
        <v>99403</v>
      </c>
      <c r="C8" s="6" t="n">
        <v>121404</v>
      </c>
      <c r="D8" s="6" t="n">
        <v>48421</v>
      </c>
    </row>
    <row r="9" spans="1:4">
      <c r="A9" s="4" t="s">
        <v>354</v>
      </c>
      <c r="B9" s="6" t="n">
        <v>15117</v>
      </c>
      <c r="C9" s="6" t="n">
        <v>14572</v>
      </c>
      <c r="D9" s="6" t="n">
        <v>7364</v>
      </c>
    </row>
    <row r="10" spans="1:4">
      <c r="A10" s="4" t="s">
        <v>357</v>
      </c>
      <c r="B10" s="6" t="n">
        <v>114520</v>
      </c>
      <c r="C10" s="6" t="n">
        <v>135976</v>
      </c>
      <c r="D10" s="6" t="n">
        <v>55785</v>
      </c>
    </row>
    <row r="11" spans="1:4">
      <c r="A11" s="4" t="s">
        <v>358</v>
      </c>
      <c r="B11" s="7" t="n">
        <v>203454</v>
      </c>
      <c r="C11" s="7" t="n">
        <v>226266</v>
      </c>
      <c r="D11" s="7" t="n">
        <v>2624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359</v>
      </c>
      <c r="B1" s="2" t="s">
        <v>2</v>
      </c>
      <c r="C1" s="2" t="s">
        <v>30</v>
      </c>
      <c r="D1" s="2" t="s">
        <v>91</v>
      </c>
    </row>
    <row r="2" spans="1:4">
      <c r="A2" s="3" t="s">
        <v>360</v>
      </c>
    </row>
    <row r="3" spans="1:4">
      <c r="A3" s="4" t="s">
        <v>361</v>
      </c>
      <c r="B3" s="4" t="s">
        <v>35</v>
      </c>
      <c r="C3" s="4" t="s">
        <v>35</v>
      </c>
      <c r="D3" s="7" t="n">
        <v>5</v>
      </c>
    </row>
    <row r="4" spans="1:4">
      <c r="A4" s="4" t="s">
        <v>362</v>
      </c>
      <c r="B4" s="4" t="s">
        <v>35</v>
      </c>
      <c r="C4" s="7" t="n">
        <v>33077</v>
      </c>
      <c r="D4" s="6" t="n">
        <v>33077</v>
      </c>
    </row>
    <row r="5" spans="1:4">
      <c r="A5" s="4" t="s">
        <v>363</v>
      </c>
      <c r="B5" s="4" t="s">
        <v>35</v>
      </c>
      <c r="C5" s="6" t="n">
        <v>-33077</v>
      </c>
      <c r="D5" s="6" t="n">
        <v>-33077</v>
      </c>
    </row>
    <row r="6" spans="1:4">
      <c r="A6" s="4" t="s">
        <v>364</v>
      </c>
      <c r="B6" s="7" t="n">
        <v>293908</v>
      </c>
      <c r="C6" s="6" t="n">
        <v>357386</v>
      </c>
      <c r="D6" s="7" t="n">
        <v>583374</v>
      </c>
    </row>
    <row r="7" spans="1:4">
      <c r="A7" s="4" t="s">
        <v>272</v>
      </c>
      <c r="B7" s="4" t="s">
        <v>35</v>
      </c>
      <c r="C7" s="6" t="n">
        <v>57866</v>
      </c>
      <c r="D7" s="4" t="s">
        <v>35</v>
      </c>
    </row>
    <row r="8" spans="1:4">
      <c r="A8" s="4" t="s">
        <v>365</v>
      </c>
      <c r="B8" s="7" t="n">
        <v>293908</v>
      </c>
      <c r="C8" s="6" t="n">
        <v>415252</v>
      </c>
      <c r="D8" s="7" t="n">
        <v>583379</v>
      </c>
    </row>
    <row r="9" spans="1:4">
      <c r="A9" s="3" t="s">
        <v>366</v>
      </c>
    </row>
    <row r="10" spans="1:4">
      <c r="A10" s="4" t="s">
        <v>367</v>
      </c>
      <c r="B10" s="6" t="n">
        <v>52332</v>
      </c>
      <c r="C10" s="6" t="n">
        <v>49825</v>
      </c>
      <c r="D10" s="6" t="n">
        <v>81976</v>
      </c>
    </row>
    <row r="11" spans="1:4">
      <c r="A11" s="4" t="s">
        <v>368</v>
      </c>
      <c r="B11" s="6" t="n">
        <v>52332</v>
      </c>
      <c r="C11" s="6" t="n">
        <v>49825</v>
      </c>
      <c r="D11" s="6" t="n">
        <v>81976</v>
      </c>
    </row>
    <row r="12" spans="1:4">
      <c r="A12" s="4" t="s">
        <v>369</v>
      </c>
      <c r="B12" s="6" t="n">
        <v>241576</v>
      </c>
      <c r="C12" s="6" t="n">
        <v>365427</v>
      </c>
      <c r="D12" s="6" t="n">
        <v>501403</v>
      </c>
    </row>
    <row r="13" spans="1:4">
      <c r="A13" s="4" t="s">
        <v>370</v>
      </c>
      <c r="B13" s="6" t="n">
        <v>241576</v>
      </c>
      <c r="C13" s="6" t="n">
        <v>365427</v>
      </c>
      <c r="D13" s="6" t="n">
        <v>501403</v>
      </c>
    </row>
    <row r="14" spans="1:4">
      <c r="A14" s="4" t="s">
        <v>371</v>
      </c>
      <c r="B14" s="7" t="n">
        <v>241576</v>
      </c>
      <c r="C14" s="7" t="n">
        <v>365427</v>
      </c>
      <c r="D14" s="7" t="n">
        <v>5014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91</v>
      </c>
    </row>
    <row r="3" spans="1:4">
      <c r="A3" s="3" t="s">
        <v>373</v>
      </c>
    </row>
    <row r="4" spans="1:4">
      <c r="A4" s="4" t="s">
        <v>374</v>
      </c>
      <c r="B4" s="4" t="s">
        <v>375</v>
      </c>
      <c r="C4" s="4" t="s">
        <v>375</v>
      </c>
      <c r="D4" s="4" t="s">
        <v>375</v>
      </c>
    </row>
    <row r="5" spans="1:4">
      <c r="A5" s="4" t="s">
        <v>376</v>
      </c>
      <c r="B5" s="4" t="s">
        <v>377</v>
      </c>
      <c r="C5" s="4" t="s">
        <v>377</v>
      </c>
      <c r="D5" s="4" t="s">
        <v>377</v>
      </c>
    </row>
    <row r="6" spans="1:4">
      <c r="A6" s="4" t="s">
        <v>378</v>
      </c>
      <c r="B6" s="4" t="s">
        <v>379</v>
      </c>
      <c r="C6" s="4" t="s">
        <v>380</v>
      </c>
      <c r="D6" s="4" t="s">
        <v>379</v>
      </c>
    </row>
    <row r="7" spans="1:4">
      <c r="A7" s="4" t="s">
        <v>381</v>
      </c>
      <c r="B7" s="4" t="s">
        <v>382</v>
      </c>
      <c r="C7" s="4" t="s">
        <v>383</v>
      </c>
      <c r="D7" s="4" t="s">
        <v>384</v>
      </c>
    </row>
    <row r="8" spans="1:4">
      <c r="A8" s="4" t="s">
        <v>385</v>
      </c>
      <c r="B8" s="4" t="s">
        <v>386</v>
      </c>
      <c r="C8" s="4" t="s">
        <v>387</v>
      </c>
      <c r="D8" s="4" t="s">
        <v>3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8</v>
      </c>
      <c r="B1" s="2" t="s">
        <v>2</v>
      </c>
      <c r="C1" s="2" t="s">
        <v>30</v>
      </c>
    </row>
    <row r="2" spans="1:3">
      <c r="A2" s="3" t="s">
        <v>389</v>
      </c>
    </row>
    <row r="3" spans="1:3">
      <c r="A3" s="4" t="s">
        <v>390</v>
      </c>
      <c r="B3" s="7" t="n">
        <v>61667</v>
      </c>
      <c r="C3" s="7" t="n">
        <v>2036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91</v>
      </c>
      <c r="B1" s="2" t="s">
        <v>1</v>
      </c>
    </row>
    <row r="2" spans="1:4">
      <c r="B2" s="2" t="s">
        <v>2</v>
      </c>
      <c r="C2" s="2" t="s">
        <v>30</v>
      </c>
      <c r="D2" s="2" t="s">
        <v>91</v>
      </c>
    </row>
    <row r="3" spans="1:4">
      <c r="A3" s="3" t="s">
        <v>392</v>
      </c>
    </row>
    <row r="4" spans="1:4">
      <c r="A4" s="4" t="s">
        <v>393</v>
      </c>
      <c r="B4" s="6" t="n">
        <v>336</v>
      </c>
      <c r="C4" s="6" t="n">
        <v>539</v>
      </c>
      <c r="D4" s="6" t="n">
        <v>539</v>
      </c>
    </row>
    <row r="5" spans="1:4">
      <c r="A5" s="4" t="s">
        <v>394</v>
      </c>
      <c r="B5" s="4" t="s">
        <v>35</v>
      </c>
      <c r="C5" s="4" t="s">
        <v>35</v>
      </c>
      <c r="D5" s="4" t="s">
        <v>35</v>
      </c>
    </row>
    <row r="6" spans="1:4">
      <c r="A6" s="4" t="s">
        <v>395</v>
      </c>
      <c r="B6" s="4" t="s">
        <v>35</v>
      </c>
      <c r="C6" s="4" t="s">
        <v>35</v>
      </c>
      <c r="D6" s="4" t="s">
        <v>35</v>
      </c>
    </row>
    <row r="7" spans="1:4">
      <c r="A7" s="4" t="s">
        <v>396</v>
      </c>
      <c r="B7" s="6" t="n">
        <v>129</v>
      </c>
      <c r="C7" s="6" t="n">
        <v>203</v>
      </c>
      <c r="D7" s="4" t="s">
        <v>35</v>
      </c>
    </row>
    <row r="8" spans="1:4">
      <c r="A8" s="4" t="s">
        <v>397</v>
      </c>
      <c r="B8" s="6" t="n">
        <v>207</v>
      </c>
      <c r="C8" s="6" t="n">
        <v>336</v>
      </c>
      <c r="D8" s="6" t="n">
        <v>539</v>
      </c>
    </row>
    <row r="9" spans="1:4">
      <c r="A9" s="4" t="s">
        <v>398</v>
      </c>
      <c r="B9" s="7" t="n">
        <v>8692</v>
      </c>
      <c r="C9" s="7" t="n">
        <v>5400</v>
      </c>
      <c r="D9" s="7" t="n">
        <v>5400</v>
      </c>
    </row>
    <row r="10" spans="1:4">
      <c r="A10" s="4" t="s">
        <v>399</v>
      </c>
      <c r="B10" s="4" t="s">
        <v>35</v>
      </c>
      <c r="C10" s="4" t="s">
        <v>35</v>
      </c>
      <c r="D10" s="4" t="s">
        <v>35</v>
      </c>
    </row>
    <row r="11" spans="1:4">
      <c r="A11" s="4" t="s">
        <v>400</v>
      </c>
      <c r="B11" s="4" t="s">
        <v>35</v>
      </c>
      <c r="C11" s="4" t="s">
        <v>35</v>
      </c>
      <c r="D11" s="4" t="s">
        <v>35</v>
      </c>
    </row>
    <row r="12" spans="1:4">
      <c r="A12" s="4" t="s">
        <v>401</v>
      </c>
      <c r="B12" s="4" t="s">
        <v>35</v>
      </c>
      <c r="C12" s="4" t="s">
        <v>35</v>
      </c>
      <c r="D12" s="4" t="s">
        <v>35</v>
      </c>
    </row>
    <row r="13" spans="1:4">
      <c r="A13" s="4" t="s">
        <v>402</v>
      </c>
      <c r="B13" s="7" t="n">
        <v>8692</v>
      </c>
      <c r="C13" s="7" t="n">
        <v>8692</v>
      </c>
      <c r="D13" s="7" t="n">
        <v>5400</v>
      </c>
    </row>
    <row r="14" spans="1:4">
      <c r="A14" s="4" t="s">
        <v>403</v>
      </c>
      <c r="B14" s="7" t="n">
        <v>4435</v>
      </c>
      <c r="C14" s="7" t="n">
        <v>2800</v>
      </c>
      <c r="D14" s="7" t="n">
        <v>2800</v>
      </c>
    </row>
    <row r="15" spans="1:4">
      <c r="A15" s="4" t="s">
        <v>404</v>
      </c>
      <c r="B15" s="4" t="s">
        <v>35</v>
      </c>
      <c r="C15" s="4" t="s">
        <v>35</v>
      </c>
      <c r="D15" s="4" t="s">
        <v>35</v>
      </c>
    </row>
    <row r="16" spans="1:4">
      <c r="A16" s="4" t="s">
        <v>405</v>
      </c>
      <c r="B16" s="4" t="s">
        <v>35</v>
      </c>
      <c r="C16" s="4" t="s">
        <v>35</v>
      </c>
      <c r="D16" s="4" t="s">
        <v>35</v>
      </c>
    </row>
    <row r="17" spans="1:4">
      <c r="A17" s="4" t="s">
        <v>406</v>
      </c>
      <c r="B17" s="4" t="s">
        <v>35</v>
      </c>
      <c r="C17" s="4" t="s">
        <v>35</v>
      </c>
      <c r="D17" s="4" t="s">
        <v>35</v>
      </c>
    </row>
    <row r="18" spans="1:4">
      <c r="A18" s="4" t="s">
        <v>407</v>
      </c>
      <c r="B18" s="7" t="n">
        <v>4435</v>
      </c>
      <c r="C18" s="7" t="n">
        <v>4435</v>
      </c>
      <c r="D18" s="7" t="n">
        <v>2800</v>
      </c>
    </row>
    <row r="19" spans="1:4">
      <c r="A19" s="4" t="s">
        <v>408</v>
      </c>
      <c r="B19" s="4" t="s">
        <v>35</v>
      </c>
      <c r="C19" s="4" t="s">
        <v>35</v>
      </c>
      <c r="D19" s="4" t="s">
        <v>35</v>
      </c>
    </row>
    <row r="20" spans="1:4">
      <c r="A20" s="4" t="s">
        <v>409</v>
      </c>
      <c r="B20" s="4" t="s">
        <v>35</v>
      </c>
      <c r="C20" s="4" t="s">
        <v>35</v>
      </c>
      <c r="D20" s="4" t="s">
        <v>35</v>
      </c>
    </row>
    <row r="21" spans="1:4">
      <c r="A21" s="4" t="s">
        <v>410</v>
      </c>
      <c r="B21" s="4" t="s">
        <v>35</v>
      </c>
      <c r="C21" s="4" t="s">
        <v>35</v>
      </c>
      <c r="D21" s="4" t="s">
        <v>35</v>
      </c>
    </row>
    <row r="22" spans="1:4">
      <c r="A22" s="4" t="s">
        <v>411</v>
      </c>
      <c r="B22" s="4" t="s">
        <v>35</v>
      </c>
      <c r="C22" s="4" t="s">
        <v>35</v>
      </c>
      <c r="D22" s="4" t="s">
        <v>35</v>
      </c>
    </row>
    <row r="23" spans="1:4">
      <c r="A23" s="4" t="s">
        <v>412</v>
      </c>
      <c r="B23" s="4" t="s">
        <v>35</v>
      </c>
      <c r="C23" s="4" t="s">
        <v>35</v>
      </c>
      <c r="D23" s="4" t="s">
        <v>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30"/>
  </cols>
  <sheetData>
    <row r="1" spans="1:2">
      <c r="A1" s="1" t="s">
        <v>413</v>
      </c>
      <c r="B1" s="2" t="s">
        <v>1</v>
      </c>
    </row>
    <row r="2" spans="1:2">
      <c r="B2" s="2" t="s">
        <v>414</v>
      </c>
    </row>
    <row r="3" spans="1:2">
      <c r="A3" s="4" t="s">
        <v>415</v>
      </c>
    </row>
    <row r="4" spans="1:2">
      <c r="A4" s="4" t="s">
        <v>416</v>
      </c>
      <c r="B4" s="6" t="n">
        <v>138</v>
      </c>
    </row>
    <row r="5" spans="1:2">
      <c r="A5" s="4" t="s">
        <v>417</v>
      </c>
      <c r="B5" s="4" t="s">
        <v>418</v>
      </c>
    </row>
    <row r="6" spans="1:2">
      <c r="A6" s="4" t="s">
        <v>419</v>
      </c>
      <c r="B6" s="7" t="n">
        <v>4200</v>
      </c>
    </row>
    <row r="7" spans="1:2">
      <c r="A7" s="4" t="s">
        <v>420</v>
      </c>
      <c r="B7" s="6" t="n">
        <v>138</v>
      </c>
    </row>
    <row r="8" spans="1:2">
      <c r="A8" s="4" t="s">
        <v>419</v>
      </c>
      <c r="B8" s="7" t="n">
        <v>4200</v>
      </c>
    </row>
    <row r="9" spans="1:2">
      <c r="A9" s="4" t="s">
        <v>421</v>
      </c>
    </row>
    <row r="10" spans="1:2">
      <c r="A10" s="4" t="s">
        <v>416</v>
      </c>
      <c r="B10" s="6" t="n">
        <v>66</v>
      </c>
    </row>
    <row r="11" spans="1:2">
      <c r="A11" s="4" t="s">
        <v>417</v>
      </c>
      <c r="B11" s="4" t="s">
        <v>422</v>
      </c>
    </row>
    <row r="12" spans="1:2">
      <c r="A12" s="4" t="s">
        <v>419</v>
      </c>
      <c r="B12" s="7" t="n">
        <v>5200</v>
      </c>
    </row>
    <row r="13" spans="1:2">
      <c r="A13" s="4" t="s">
        <v>420</v>
      </c>
      <c r="B13" s="6" t="n">
        <v>66</v>
      </c>
    </row>
    <row r="14" spans="1:2">
      <c r="A14" s="4" t="s">
        <v>419</v>
      </c>
      <c r="B14" s="7" t="n">
        <v>5200</v>
      </c>
    </row>
    <row r="15" spans="1:2">
      <c r="A15" s="4" t="s">
        <v>423</v>
      </c>
    </row>
    <row r="16" spans="1:2">
      <c r="A16" s="4" t="s">
        <v>416</v>
      </c>
      <c r="B16" s="6" t="n">
        <v>3</v>
      </c>
    </row>
    <row r="17" spans="1:2">
      <c r="A17" s="4" t="s">
        <v>417</v>
      </c>
      <c r="B17" s="4" t="s">
        <v>418</v>
      </c>
    </row>
    <row r="18" spans="1:2">
      <c r="A18" s="4" t="s">
        <v>419</v>
      </c>
      <c r="B18" s="7" t="n">
        <v>10100</v>
      </c>
    </row>
    <row r="19" spans="1:2">
      <c r="A19" s="4" t="s">
        <v>420</v>
      </c>
      <c r="B19" s="6" t="n">
        <v>3</v>
      </c>
    </row>
    <row r="20" spans="1:2">
      <c r="A20" s="4" t="s">
        <v>419</v>
      </c>
      <c r="B20" s="7" t="n">
        <v>10100</v>
      </c>
    </row>
    <row r="21" spans="1:2">
      <c r="A21" s="4" t="s">
        <v>424</v>
      </c>
    </row>
    <row r="22" spans="1:2">
      <c r="A22" s="4" t="s">
        <v>416</v>
      </c>
      <c r="B22" s="6" t="n">
        <v>207</v>
      </c>
    </row>
    <row r="23" spans="1:2">
      <c r="A23" s="4" t="s">
        <v>417</v>
      </c>
      <c r="B23" s="4" t="s">
        <v>422</v>
      </c>
    </row>
    <row r="24" spans="1:2">
      <c r="A24" s="4" t="s">
        <v>419</v>
      </c>
      <c r="B24" s="7" t="n">
        <v>8692</v>
      </c>
    </row>
    <row r="25" spans="1:2">
      <c r="A25" s="4" t="s">
        <v>420</v>
      </c>
      <c r="B25" s="6" t="n">
        <v>207</v>
      </c>
    </row>
    <row r="26" spans="1:2">
      <c r="A26" s="4" t="s">
        <v>419</v>
      </c>
      <c r="B26" s="7" t="n">
        <v>86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8"/>
    <col customWidth="1" max="2" min="2" width="47"/>
    <col customWidth="1" max="3" min="3" width="44"/>
    <col customWidth="1" max="4" min="4" width="20"/>
    <col customWidth="1" max="5" min="5" width="46"/>
    <col customWidth="1" max="6" min="6" width="12"/>
  </cols>
  <sheetData>
    <row r="1" spans="1:6">
      <c r="A1" s="1" t="s">
        <v>123</v>
      </c>
      <c r="B1" s="2" t="s">
        <v>124</v>
      </c>
      <c r="C1" s="2" t="s">
        <v>125</v>
      </c>
      <c r="D1" s="2" t="s">
        <v>126</v>
      </c>
      <c r="E1" s="2" t="s">
        <v>127</v>
      </c>
      <c r="F1" s="2" t="s">
        <v>128</v>
      </c>
    </row>
    <row r="2" spans="1:6">
      <c r="A2" s="4" t="s">
        <v>129</v>
      </c>
      <c r="B2" s="7" t="n">
        <v>1525000</v>
      </c>
      <c r="C2" s="7" t="n">
        <v>10447748</v>
      </c>
      <c r="D2" s="7" t="n">
        <v>-6661614</v>
      </c>
      <c r="E2" s="7" t="n">
        <v>-1300000</v>
      </c>
    </row>
    <row r="3" spans="1:6">
      <c r="A3" s="4" t="s">
        <v>130</v>
      </c>
      <c r="B3" s="6" t="n">
        <v>3050000</v>
      </c>
      <c r="C3" s="6" t="n">
        <v>1446</v>
      </c>
    </row>
    <row r="4" spans="1:6">
      <c r="A4" s="4" t="s">
        <v>131</v>
      </c>
      <c r="B4" s="4" t="s">
        <v>35</v>
      </c>
    </row>
    <row r="5" spans="1:6">
      <c r="A5" s="4" t="s">
        <v>132</v>
      </c>
      <c r="C5" s="4" t="s">
        <v>35</v>
      </c>
    </row>
    <row r="6" spans="1:6">
      <c r="A6" s="4" t="s">
        <v>133</v>
      </c>
      <c r="C6" s="7" t="n">
        <v>224991</v>
      </c>
    </row>
    <row r="7" spans="1:6">
      <c r="A7" s="4" t="s">
        <v>134</v>
      </c>
      <c r="C7" s="6" t="n">
        <v>205</v>
      </c>
    </row>
    <row r="8" spans="1:6">
      <c r="A8" s="4" t="s">
        <v>135</v>
      </c>
      <c r="D8" s="7" t="n">
        <v>376819</v>
      </c>
      <c r="F8" s="7" t="n">
        <v>376819</v>
      </c>
    </row>
    <row r="9" spans="1:6">
      <c r="A9" s="4" t="s">
        <v>136</v>
      </c>
      <c r="D9" s="4" t="s">
        <v>35</v>
      </c>
    </row>
    <row r="10" spans="1:6">
      <c r="A10" s="4" t="s">
        <v>137</v>
      </c>
      <c r="E10" s="4" t="s">
        <v>35</v>
      </c>
    </row>
    <row r="11" spans="1:6">
      <c r="A11" s="4" t="s">
        <v>138</v>
      </c>
      <c r="B11" s="7" t="n">
        <v>1525000</v>
      </c>
      <c r="C11" s="7" t="n">
        <v>10222756</v>
      </c>
      <c r="D11" s="7" t="n">
        <v>-6284794</v>
      </c>
      <c r="E11" s="7" t="n">
        <v>-1300000</v>
      </c>
      <c r="F11" s="6" t="n">
        <v>4162962</v>
      </c>
    </row>
    <row r="12" spans="1:6">
      <c r="A12" s="4" t="s">
        <v>139</v>
      </c>
      <c r="B12" s="6" t="n">
        <v>3050000</v>
      </c>
      <c r="C12" s="6" t="n">
        <v>1241</v>
      </c>
    </row>
    <row r="13" spans="1:6">
      <c r="A13" s="4" t="s">
        <v>131</v>
      </c>
      <c r="B13" s="4" t="s">
        <v>35</v>
      </c>
    </row>
    <row r="14" spans="1:6">
      <c r="A14" s="4" t="s">
        <v>132</v>
      </c>
      <c r="C14" s="4" t="s">
        <v>35</v>
      </c>
    </row>
    <row r="15" spans="1:6">
      <c r="A15" s="4" t="s">
        <v>133</v>
      </c>
      <c r="C15" s="4" t="s">
        <v>35</v>
      </c>
    </row>
    <row r="16" spans="1:6">
      <c r="A16" s="4" t="s">
        <v>134</v>
      </c>
      <c r="C16" s="4" t="s">
        <v>35</v>
      </c>
    </row>
    <row r="17" spans="1:6">
      <c r="A17" s="4" t="s">
        <v>135</v>
      </c>
      <c r="D17" s="6" t="n">
        <v>-1542184</v>
      </c>
      <c r="F17" s="6" t="n">
        <v>-1542184</v>
      </c>
    </row>
    <row r="18" spans="1:6">
      <c r="A18" s="4" t="s">
        <v>136</v>
      </c>
      <c r="D18" s="6" t="n">
        <v>-62050</v>
      </c>
    </row>
    <row r="19" spans="1:6">
      <c r="A19" s="4" t="s">
        <v>137</v>
      </c>
      <c r="E19" s="4" t="s">
        <v>35</v>
      </c>
    </row>
    <row r="20" spans="1:6">
      <c r="A20" s="4" t="s">
        <v>140</v>
      </c>
      <c r="B20" s="7" t="n">
        <v>1525000</v>
      </c>
      <c r="C20" s="7" t="n">
        <v>10222756</v>
      </c>
      <c r="D20" s="6" t="n">
        <v>-7889028</v>
      </c>
      <c r="E20" s="7" t="n">
        <v>-1300000</v>
      </c>
      <c r="F20" s="6" t="n">
        <v>2558728</v>
      </c>
    </row>
    <row r="21" spans="1:6">
      <c r="A21" s="4" t="s">
        <v>141</v>
      </c>
      <c r="B21" s="6" t="n">
        <v>3050000</v>
      </c>
      <c r="C21" s="6" t="n">
        <v>1241</v>
      </c>
    </row>
    <row r="22" spans="1:6">
      <c r="A22" s="4" t="s">
        <v>131</v>
      </c>
      <c r="B22" s="4" t="s">
        <v>35</v>
      </c>
    </row>
    <row r="23" spans="1:6">
      <c r="A23" s="4" t="s">
        <v>132</v>
      </c>
      <c r="C23" s="4" t="s">
        <v>35</v>
      </c>
    </row>
    <row r="24" spans="1:6">
      <c r="A24" s="4" t="s">
        <v>133</v>
      </c>
      <c r="C24" s="4" t="s">
        <v>35</v>
      </c>
    </row>
    <row r="25" spans="1:6">
      <c r="A25" s="4" t="s">
        <v>134</v>
      </c>
      <c r="C25" s="4" t="s">
        <v>35</v>
      </c>
    </row>
    <row r="26" spans="1:6">
      <c r="A26" s="4" t="s">
        <v>135</v>
      </c>
      <c r="D26" s="6" t="n">
        <v>46628</v>
      </c>
      <c r="F26" s="6" t="n">
        <v>46628</v>
      </c>
    </row>
    <row r="27" spans="1:6">
      <c r="A27" s="4" t="s">
        <v>136</v>
      </c>
      <c r="D27" s="6" t="n">
        <v>-62050</v>
      </c>
    </row>
    <row r="28" spans="1:6">
      <c r="A28" s="4" t="s">
        <v>137</v>
      </c>
      <c r="E28" s="4" t="s">
        <v>35</v>
      </c>
    </row>
    <row r="29" spans="1:6">
      <c r="A29" s="4" t="s">
        <v>142</v>
      </c>
      <c r="B29" s="7" t="n">
        <v>1525000</v>
      </c>
      <c r="C29" s="7" t="n">
        <v>10222756</v>
      </c>
      <c r="D29" s="7" t="n">
        <v>-7904450</v>
      </c>
      <c r="E29" s="7" t="n">
        <v>-1300000</v>
      </c>
      <c r="F29" s="7" t="n">
        <v>2543306</v>
      </c>
    </row>
    <row r="30" spans="1:6">
      <c r="A30" s="4" t="s">
        <v>143</v>
      </c>
      <c r="B30" s="6" t="n">
        <v>3050000</v>
      </c>
      <c r="C30" s="6" t="n">
        <v>12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30</v>
      </c>
    </row>
    <row r="2" spans="1:3">
      <c r="A2" s="3" t="s">
        <v>183</v>
      </c>
    </row>
    <row r="3" spans="1:3">
      <c r="A3" s="4" t="s">
        <v>426</v>
      </c>
      <c r="B3" s="7" t="n">
        <v>1008200</v>
      </c>
    </row>
    <row r="4" spans="1:3">
      <c r="A4" s="4" t="s">
        <v>427</v>
      </c>
      <c r="B4" s="6" t="n">
        <v>382</v>
      </c>
    </row>
    <row r="5" spans="1:3">
      <c r="A5" s="4" t="s">
        <v>302</v>
      </c>
      <c r="B5" s="6" t="n">
        <v>207</v>
      </c>
      <c r="C5" s="6" t="n">
        <v>3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428</v>
      </c>
      <c r="B1" s="2" t="s">
        <v>1</v>
      </c>
    </row>
    <row r="2" spans="1:4">
      <c r="B2" s="2" t="s">
        <v>2</v>
      </c>
      <c r="C2" s="2" t="s">
        <v>30</v>
      </c>
      <c r="D2" s="2" t="s">
        <v>91</v>
      </c>
    </row>
    <row r="3" spans="1:4">
      <c r="A3" s="3" t="s">
        <v>429</v>
      </c>
    </row>
    <row r="4" spans="1:4">
      <c r="A4" s="4" t="s">
        <v>430</v>
      </c>
      <c r="B4" s="7" t="n">
        <v>1021</v>
      </c>
      <c r="C4" s="7" t="n">
        <v>2815</v>
      </c>
      <c r="D4" s="7" t="n">
        <v>5276</v>
      </c>
    </row>
    <row r="5" spans="1:4">
      <c r="A5" s="4" t="s">
        <v>431</v>
      </c>
      <c r="B5" s="7" t="n">
        <v>42393</v>
      </c>
      <c r="C5" s="7" t="n">
        <v>40411</v>
      </c>
      <c r="D5" s="7" t="n">
        <v>384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7" t="n">
        <v>496496</v>
      </c>
      <c r="C4" s="7" t="n">
        <v>483943</v>
      </c>
    </row>
    <row r="5" spans="1:3">
      <c r="A5" s="4" t="s">
        <v>435</v>
      </c>
      <c r="B5" s="6" t="n">
        <v>126993</v>
      </c>
      <c r="C5" s="6" t="n">
        <v>173682</v>
      </c>
    </row>
    <row r="6" spans="1:3">
      <c r="A6" s="4" t="s">
        <v>436</v>
      </c>
      <c r="B6" s="7" t="n">
        <v>369503</v>
      </c>
      <c r="C6" s="7" t="n">
        <v>310261</v>
      </c>
    </row>
    <row r="7" spans="1:3">
      <c r="A7" s="4" t="s">
        <v>437</v>
      </c>
      <c r="B7" s="4" t="s">
        <v>438</v>
      </c>
      <c r="C7" s="4" t="s">
        <v>4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440</v>
      </c>
      <c r="B1" s="2" t="s">
        <v>350</v>
      </c>
    </row>
    <row r="2" spans="1:2">
      <c r="A2" s="3" t="s">
        <v>441</v>
      </c>
    </row>
    <row r="3" spans="1:2">
      <c r="A3" s="6" t="n">
        <v>2016</v>
      </c>
      <c r="B3" s="7" t="n">
        <v>90695</v>
      </c>
    </row>
    <row r="4" spans="1:2">
      <c r="A4" s="6" t="n">
        <v>2017</v>
      </c>
      <c r="B4" s="6" t="n">
        <v>97181</v>
      </c>
    </row>
    <row r="5" spans="1:2">
      <c r="A5" s="6" t="n">
        <v>2018</v>
      </c>
      <c r="B5" s="6" t="n">
        <v>31181</v>
      </c>
    </row>
    <row r="6" spans="1:2">
      <c r="A6" s="6" t="n">
        <v>2019</v>
      </c>
      <c r="B6" s="6" t="n">
        <v>1200</v>
      </c>
    </row>
    <row r="7" spans="1:2">
      <c r="A7" s="4" t="s">
        <v>442</v>
      </c>
      <c r="B7" s="7" t="n">
        <v>2202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443</v>
      </c>
      <c r="B1" s="2" t="s">
        <v>1</v>
      </c>
    </row>
    <row r="2" spans="1:4">
      <c r="B2" s="2" t="s">
        <v>2</v>
      </c>
      <c r="C2" s="2" t="s">
        <v>30</v>
      </c>
      <c r="D2" s="2" t="s">
        <v>91</v>
      </c>
    </row>
    <row r="3" spans="1:4">
      <c r="A3" s="3" t="s">
        <v>444</v>
      </c>
    </row>
    <row r="4" spans="1:4">
      <c r="A4" s="4" t="s">
        <v>445</v>
      </c>
      <c r="B4" s="7" t="n">
        <v>87078</v>
      </c>
      <c r="C4" s="7" t="n">
        <v>94024</v>
      </c>
      <c r="D4" s="7" t="n">
        <v>927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446</v>
      </c>
      <c r="B1" s="2" t="s">
        <v>1</v>
      </c>
    </row>
    <row r="2" spans="1:4">
      <c r="B2" s="2" t="s">
        <v>2</v>
      </c>
      <c r="C2" s="2" t="s">
        <v>30</v>
      </c>
      <c r="D2" s="2" t="s">
        <v>91</v>
      </c>
    </row>
    <row r="3" spans="1:4">
      <c r="A3" s="3" t="s">
        <v>447</v>
      </c>
    </row>
    <row r="4" spans="1:4">
      <c r="A4" s="4" t="s">
        <v>448</v>
      </c>
      <c r="B4" s="4" t="s">
        <v>35</v>
      </c>
      <c r="C4" s="7" t="n">
        <v>2132026</v>
      </c>
      <c r="D4" s="7" t="n">
        <v>2132026</v>
      </c>
    </row>
    <row r="5" spans="1:4">
      <c r="A5" s="4" t="s">
        <v>449</v>
      </c>
      <c r="B5" s="4" t="s">
        <v>35</v>
      </c>
      <c r="C5" s="7" t="n">
        <v>-2132026</v>
      </c>
      <c r="D5" s="4" t="s">
        <v>35</v>
      </c>
    </row>
    <row r="6" spans="1:4">
      <c r="A6" s="4" t="s">
        <v>450</v>
      </c>
      <c r="B6" s="4" t="s">
        <v>35</v>
      </c>
      <c r="C6" s="4" t="s">
        <v>35</v>
      </c>
      <c r="D6" s="7" t="n">
        <v>21320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51</v>
      </c>
      <c r="B1" s="2" t="s">
        <v>1</v>
      </c>
    </row>
    <row r="2" spans="1:4">
      <c r="B2" s="2" t="s">
        <v>2</v>
      </c>
      <c r="C2" s="2" t="s">
        <v>30</v>
      </c>
      <c r="D2" s="2" t="s">
        <v>91</v>
      </c>
    </row>
    <row r="3" spans="1:4">
      <c r="A3" s="3" t="s">
        <v>452</v>
      </c>
    </row>
    <row r="4" spans="1:4">
      <c r="A4" s="4" t="s">
        <v>448</v>
      </c>
      <c r="B4" s="4" t="s">
        <v>35</v>
      </c>
      <c r="C4" s="7" t="n">
        <v>2132026</v>
      </c>
      <c r="D4" s="7" t="n">
        <v>2132026</v>
      </c>
    </row>
    <row r="5" spans="1:4">
      <c r="A5" s="4" t="s">
        <v>449</v>
      </c>
      <c r="B5" s="4" t="s">
        <v>35</v>
      </c>
      <c r="C5" s="7" t="n">
        <v>2132026</v>
      </c>
      <c r="D5" s="4" t="s">
        <v>35</v>
      </c>
    </row>
    <row r="6" spans="1:4">
      <c r="A6" s="4" t="s">
        <v>450</v>
      </c>
      <c r="B6" s="4" t="s">
        <v>35</v>
      </c>
      <c r="C6" s="4" t="s">
        <v>35</v>
      </c>
      <c r="D6" s="7" t="n">
        <v>2132026</v>
      </c>
    </row>
    <row r="7" spans="1:4">
      <c r="A7" s="4" t="s">
        <v>453</v>
      </c>
    </row>
    <row r="8" spans="1:4">
      <c r="A8" s="3" t="s">
        <v>452</v>
      </c>
    </row>
    <row r="9" spans="1:4">
      <c r="A9" s="4" t="s">
        <v>448</v>
      </c>
      <c r="B9" s="4" t="s">
        <v>35</v>
      </c>
      <c r="C9" s="7" t="n">
        <v>2132026</v>
      </c>
      <c r="D9" s="7" t="n">
        <v>2132026</v>
      </c>
    </row>
    <row r="10" spans="1:4">
      <c r="A10" s="4" t="s">
        <v>449</v>
      </c>
      <c r="B10" s="4" t="s">
        <v>35</v>
      </c>
      <c r="C10" s="7" t="n">
        <v>-2132026</v>
      </c>
      <c r="D10" s="4" t="s">
        <v>35</v>
      </c>
    </row>
    <row r="11" spans="1:4">
      <c r="A11" s="4" t="s">
        <v>450</v>
      </c>
      <c r="B11" s="4" t="s">
        <v>35</v>
      </c>
      <c r="C11" s="4" t="s">
        <v>35</v>
      </c>
      <c r="D11" s="7" t="n">
        <v>21320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91</v>
      </c>
    </row>
    <row r="3" spans="1:4">
      <c r="A3" s="3" t="s">
        <v>455</v>
      </c>
    </row>
    <row r="4" spans="1:4">
      <c r="A4" s="4" t="s">
        <v>456</v>
      </c>
      <c r="B4" s="7" t="n">
        <v>46628</v>
      </c>
      <c r="C4" s="7" t="n">
        <v>-1542184</v>
      </c>
      <c r="D4" s="7" t="n">
        <v>376819</v>
      </c>
    </row>
    <row r="5" spans="1:4">
      <c r="A5" s="4" t="s">
        <v>457</v>
      </c>
      <c r="B5" s="4" t="s">
        <v>35</v>
      </c>
      <c r="C5" s="4" t="s">
        <v>35</v>
      </c>
      <c r="D5" s="4" t="s">
        <v>35</v>
      </c>
    </row>
    <row r="6" spans="1:4">
      <c r="A6" s="4" t="s">
        <v>458</v>
      </c>
      <c r="B6" s="7" t="n">
        <v>46628</v>
      </c>
      <c r="C6" s="7" t="n">
        <v>-1542184</v>
      </c>
      <c r="D6" s="7" t="n">
        <v>376819</v>
      </c>
    </row>
    <row r="7" spans="1:4">
      <c r="A7" s="4" t="s">
        <v>459</v>
      </c>
      <c r="B7" s="6" t="n">
        <v>1241</v>
      </c>
      <c r="C7" s="6" t="n">
        <v>1241</v>
      </c>
      <c r="D7" s="6" t="n">
        <v>1368</v>
      </c>
    </row>
    <row r="8" spans="1:4">
      <c r="A8" s="4" t="s">
        <v>460</v>
      </c>
      <c r="B8" s="7" t="n">
        <v>38</v>
      </c>
      <c r="C8" s="7" t="n">
        <v>-1243</v>
      </c>
      <c r="D8" s="7" t="n">
        <v>276</v>
      </c>
    </row>
    <row r="9" spans="1:4">
      <c r="A9" s="3" t="s">
        <v>461</v>
      </c>
    </row>
    <row r="10" spans="1:4">
      <c r="A10" s="4" t="s">
        <v>462</v>
      </c>
      <c r="B10" s="4" t="s">
        <v>35</v>
      </c>
      <c r="C10" s="4" t="s">
        <v>35</v>
      </c>
      <c r="D10" s="4" t="s">
        <v>35</v>
      </c>
    </row>
    <row r="11" spans="1:4">
      <c r="A11" s="4" t="s">
        <v>463</v>
      </c>
      <c r="B11" s="7" t="n">
        <v>46628</v>
      </c>
      <c r="C11" s="7" t="n">
        <v>1542184</v>
      </c>
      <c r="D11" s="7" t="n">
        <v>376819</v>
      </c>
    </row>
    <row r="12" spans="1:4">
      <c r="A12" s="4" t="s">
        <v>464</v>
      </c>
      <c r="B12" s="6" t="n">
        <v>1241</v>
      </c>
      <c r="C12" s="6" t="n">
        <v>1241</v>
      </c>
      <c r="D12" s="6" t="n">
        <v>1368</v>
      </c>
    </row>
    <row r="13" spans="1:4">
      <c r="A13" s="4" t="s">
        <v>465</v>
      </c>
      <c r="B13" s="7" t="n">
        <v>38</v>
      </c>
      <c r="C13" s="7" t="n">
        <v>-1243</v>
      </c>
      <c r="D13" s="7" t="n">
        <v>2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37"/>
  </cols>
  <sheetData>
    <row r="1" spans="1:2">
      <c r="A1" s="1" t="s">
        <v>466</v>
      </c>
      <c r="B1" s="2" t="s">
        <v>467</v>
      </c>
    </row>
    <row r="2" spans="1:2">
      <c r="A2" s="3" t="s">
        <v>468</v>
      </c>
    </row>
    <row r="3" spans="1:2">
      <c r="A3" s="4" t="s">
        <v>469</v>
      </c>
      <c r="B3" s="6" t="n">
        <v>417</v>
      </c>
    </row>
    <row r="4" spans="1:2">
      <c r="A4" s="4" t="s">
        <v>470</v>
      </c>
      <c r="B4" s="7" t="n">
        <v>3500</v>
      </c>
    </row>
    <row r="5" spans="1:2">
      <c r="A5" s="4" t="s">
        <v>471</v>
      </c>
      <c r="B5" s="7" t="n">
        <v>14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472</v>
      </c>
      <c r="B1" s="2" t="s">
        <v>1</v>
      </c>
    </row>
    <row r="2" spans="1:2">
      <c r="B2" s="2" t="s">
        <v>350</v>
      </c>
    </row>
    <row r="3" spans="1:2">
      <c r="A3" s="4" t="s">
        <v>347</v>
      </c>
    </row>
    <row r="4" spans="1:2">
      <c r="A4" s="4" t="s">
        <v>473</v>
      </c>
      <c r="B4" s="7" t="n">
        <v>82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91</v>
      </c>
    </row>
    <row r="3" spans="1:4">
      <c r="A3" s="3" t="s">
        <v>145</v>
      </c>
    </row>
    <row r="4" spans="1:4">
      <c r="A4" s="4" t="s">
        <v>146</v>
      </c>
      <c r="B4" s="7" t="n">
        <v>46628</v>
      </c>
      <c r="C4" s="7" t="n">
        <v>-1542184</v>
      </c>
      <c r="D4" s="7" t="n">
        <v>376819</v>
      </c>
    </row>
    <row r="5" spans="1:4">
      <c r="A5" s="3" t="s">
        <v>147</v>
      </c>
    </row>
    <row r="6" spans="1:4">
      <c r="A6" s="4" t="s">
        <v>148</v>
      </c>
      <c r="B6" s="7" t="n">
        <v>43952</v>
      </c>
      <c r="C6" s="6" t="n">
        <v>32708</v>
      </c>
      <c r="D6" s="7" t="n">
        <v>25458</v>
      </c>
    </row>
    <row r="7" spans="1:4">
      <c r="A7" s="4" t="s">
        <v>102</v>
      </c>
      <c r="B7" s="4" t="s">
        <v>35</v>
      </c>
      <c r="C7" s="7" t="n">
        <v>2132026</v>
      </c>
      <c r="D7" s="4" t="s">
        <v>35</v>
      </c>
    </row>
    <row r="8" spans="1:4">
      <c r="A8" s="4" t="s">
        <v>105</v>
      </c>
      <c r="B8" s="7" t="n">
        <v>10467</v>
      </c>
      <c r="C8" s="4" t="s">
        <v>35</v>
      </c>
      <c r="D8" s="4" t="s">
        <v>35</v>
      </c>
    </row>
    <row r="9" spans="1:4">
      <c r="A9" s="4" t="s">
        <v>149</v>
      </c>
      <c r="B9" s="6" t="n">
        <v>123851</v>
      </c>
      <c r="C9" s="7" t="n">
        <v>135976</v>
      </c>
      <c r="D9" s="7" t="n">
        <v>55785</v>
      </c>
    </row>
    <row r="10" spans="1:4">
      <c r="A10" s="3" t="s">
        <v>150</v>
      </c>
    </row>
    <row r="11" spans="1:4">
      <c r="A11" s="4" t="s">
        <v>151</v>
      </c>
      <c r="B11" s="6" t="n">
        <v>175080</v>
      </c>
      <c r="C11" s="6" t="n">
        <v>-245765</v>
      </c>
      <c r="D11" s="7" t="n">
        <v>-425608</v>
      </c>
    </row>
    <row r="12" spans="1:4">
      <c r="A12" s="4" t="s">
        <v>152</v>
      </c>
      <c r="B12" s="6" t="n">
        <v>265290</v>
      </c>
      <c r="C12" s="6" t="n">
        <v>-203623</v>
      </c>
      <c r="D12" s="4" t="s">
        <v>35</v>
      </c>
    </row>
    <row r="13" spans="1:4">
      <c r="A13" s="4" t="s">
        <v>37</v>
      </c>
      <c r="B13" s="6" t="n">
        <v>-38917</v>
      </c>
      <c r="C13" s="6" t="n">
        <v>1135</v>
      </c>
      <c r="D13" s="7" t="n">
        <v>5389</v>
      </c>
    </row>
    <row r="14" spans="1:4">
      <c r="A14" s="4" t="s">
        <v>153</v>
      </c>
      <c r="B14" s="6" t="n">
        <v>-257</v>
      </c>
      <c r="C14" s="6" t="n">
        <v>-258</v>
      </c>
      <c r="D14" s="6" t="n">
        <v>-3216</v>
      </c>
    </row>
    <row r="15" spans="1:4">
      <c r="A15" s="4" t="s">
        <v>154</v>
      </c>
      <c r="B15" s="6" t="n">
        <v>-191772</v>
      </c>
      <c r="C15" s="6" t="n">
        <v>42832</v>
      </c>
      <c r="D15" s="6" t="n">
        <v>559855</v>
      </c>
    </row>
    <row r="16" spans="1:4">
      <c r="A16" s="4" t="s">
        <v>155</v>
      </c>
      <c r="B16" s="6" t="n">
        <v>-211800</v>
      </c>
      <c r="C16" s="6" t="n">
        <v>27868</v>
      </c>
      <c r="D16" s="6" t="n">
        <v>158731</v>
      </c>
    </row>
    <row r="17" spans="1:4">
      <c r="A17" s="4" t="s">
        <v>156</v>
      </c>
      <c r="B17" s="6" t="n">
        <v>7746</v>
      </c>
      <c r="C17" s="6" t="n">
        <v>-31476</v>
      </c>
      <c r="D17" s="6" t="n">
        <v>-51225</v>
      </c>
    </row>
    <row r="18" spans="1:4">
      <c r="A18" s="4" t="s">
        <v>157</v>
      </c>
      <c r="B18" s="6" t="n">
        <v>230268</v>
      </c>
      <c r="C18" s="6" t="n">
        <v>349239</v>
      </c>
      <c r="D18" s="6" t="n">
        <v>701988</v>
      </c>
    </row>
    <row r="19" spans="1:4">
      <c r="A19" s="3" t="s">
        <v>158</v>
      </c>
    </row>
    <row r="20" spans="1:4">
      <c r="A20" s="4" t="s">
        <v>159</v>
      </c>
      <c r="B20" s="6" t="n">
        <v>-35143</v>
      </c>
      <c r="C20" s="7" t="n">
        <v>-96266</v>
      </c>
      <c r="D20" s="7" t="n">
        <v>-63363</v>
      </c>
    </row>
    <row r="21" spans="1:4">
      <c r="A21" s="4" t="s">
        <v>160</v>
      </c>
      <c r="B21" s="6" t="n">
        <v>-87972</v>
      </c>
      <c r="C21" s="4" t="s">
        <v>35</v>
      </c>
      <c r="D21" s="4" t="s">
        <v>35</v>
      </c>
    </row>
    <row r="22" spans="1:4">
      <c r="A22" s="4" t="s">
        <v>161</v>
      </c>
      <c r="B22" s="7" t="n">
        <v>-190000</v>
      </c>
      <c r="C22" s="4" t="s">
        <v>35</v>
      </c>
      <c r="D22" s="4" t="s">
        <v>35</v>
      </c>
    </row>
    <row r="23" spans="1:4">
      <c r="A23" s="4" t="s">
        <v>162</v>
      </c>
      <c r="B23" s="4" t="s">
        <v>35</v>
      </c>
      <c r="C23" s="7" t="n">
        <v>-500000</v>
      </c>
      <c r="D23" s="4" t="s">
        <v>35</v>
      </c>
    </row>
    <row r="24" spans="1:4">
      <c r="A24" s="4" t="s">
        <v>163</v>
      </c>
      <c r="B24" s="7" t="n">
        <v>-313115</v>
      </c>
      <c r="C24" s="7" t="n">
        <v>-596266</v>
      </c>
      <c r="D24" s="7" t="n">
        <v>-63363</v>
      </c>
    </row>
    <row r="25" spans="1:4">
      <c r="A25" s="3" t="s">
        <v>164</v>
      </c>
    </row>
    <row r="26" spans="1:4">
      <c r="A26" s="4" t="s">
        <v>165</v>
      </c>
      <c r="B26" s="4" t="s">
        <v>35</v>
      </c>
      <c r="C26" s="4" t="s">
        <v>35</v>
      </c>
      <c r="D26" s="6" t="n">
        <v>-67173</v>
      </c>
    </row>
    <row r="27" spans="1:4">
      <c r="A27" s="4" t="s">
        <v>166</v>
      </c>
      <c r="B27" s="4" t="s">
        <v>35</v>
      </c>
      <c r="C27" s="4" t="s">
        <v>35</v>
      </c>
      <c r="D27" s="7" t="n">
        <v>-125668</v>
      </c>
    </row>
    <row r="28" spans="1:4">
      <c r="A28" s="4" t="s">
        <v>167</v>
      </c>
      <c r="B28" s="7" t="n">
        <v>-62050</v>
      </c>
      <c r="C28" s="7" t="n">
        <v>-62050</v>
      </c>
      <c r="D28" s="4" t="s">
        <v>35</v>
      </c>
    </row>
    <row r="29" spans="1:4">
      <c r="A29" s="4" t="s">
        <v>168</v>
      </c>
      <c r="B29" s="4" t="s">
        <v>35</v>
      </c>
      <c r="C29" s="4" t="s">
        <v>35</v>
      </c>
      <c r="D29" s="4" t="s">
        <v>35</v>
      </c>
    </row>
    <row r="30" spans="1:4">
      <c r="A30" s="4" t="s">
        <v>169</v>
      </c>
      <c r="B30" s="7" t="n">
        <v>50000</v>
      </c>
      <c r="C30" s="4" t="s">
        <v>35</v>
      </c>
      <c r="D30" s="7" t="n">
        <v>297063</v>
      </c>
    </row>
    <row r="31" spans="1:4">
      <c r="A31" s="4" t="s">
        <v>170</v>
      </c>
      <c r="B31" s="7" t="n">
        <v>-200000</v>
      </c>
      <c r="C31" s="7" t="n">
        <v>-723</v>
      </c>
      <c r="D31" s="6" t="n">
        <v>-96339</v>
      </c>
    </row>
    <row r="32" spans="1:4">
      <c r="A32" s="4" t="s">
        <v>171</v>
      </c>
      <c r="B32" s="4" t="s">
        <v>35</v>
      </c>
      <c r="C32" s="4" t="s">
        <v>35</v>
      </c>
      <c r="D32" s="6" t="n">
        <v>22000</v>
      </c>
    </row>
    <row r="33" spans="1:4">
      <c r="A33" s="4" t="s">
        <v>172</v>
      </c>
      <c r="B33" s="4" t="s">
        <v>35</v>
      </c>
      <c r="C33" s="4" t="s">
        <v>35</v>
      </c>
      <c r="D33" s="7" t="n">
        <v>-224991</v>
      </c>
    </row>
    <row r="34" spans="1:4">
      <c r="A34" s="4" t="s">
        <v>173</v>
      </c>
      <c r="B34" s="4" t="s">
        <v>35</v>
      </c>
      <c r="C34" s="7" t="n">
        <v>-22000</v>
      </c>
      <c r="D34" s="4" t="s">
        <v>35</v>
      </c>
    </row>
    <row r="35" spans="1:4">
      <c r="A35" s="4" t="s">
        <v>174</v>
      </c>
      <c r="B35" s="7" t="n">
        <v>-212050</v>
      </c>
      <c r="C35" s="6" t="n">
        <v>-84773</v>
      </c>
      <c r="D35" s="7" t="n">
        <v>-195108</v>
      </c>
    </row>
    <row r="36" spans="1:4">
      <c r="A36" s="4" t="s">
        <v>175</v>
      </c>
      <c r="B36" s="6" t="n">
        <v>-294897</v>
      </c>
      <c r="C36" s="6" t="n">
        <v>-331800</v>
      </c>
      <c r="D36" s="6" t="n">
        <v>443517</v>
      </c>
    </row>
    <row r="37" spans="1:4">
      <c r="A37" s="4" t="s">
        <v>176</v>
      </c>
      <c r="B37" s="6" t="n">
        <v>1333323</v>
      </c>
      <c r="C37" s="6" t="n">
        <v>1665123</v>
      </c>
      <c r="D37" s="6" t="n">
        <v>1221606</v>
      </c>
    </row>
    <row r="38" spans="1:4">
      <c r="A38" s="4" t="s">
        <v>177</v>
      </c>
      <c r="B38" s="6" t="n">
        <v>1038426</v>
      </c>
      <c r="C38" s="6" t="n">
        <v>1333323</v>
      </c>
      <c r="D38" s="6" t="n">
        <v>1665123</v>
      </c>
    </row>
    <row r="39" spans="1:4">
      <c r="A39" s="3" t="s">
        <v>178</v>
      </c>
    </row>
    <row r="40" spans="1:4">
      <c r="A40" s="4" t="s">
        <v>179</v>
      </c>
      <c r="B40" s="6" t="n">
        <v>3646</v>
      </c>
      <c r="C40" s="6" t="n">
        <v>14125</v>
      </c>
      <c r="D40" s="6" t="n">
        <v>4900</v>
      </c>
    </row>
    <row r="41" spans="1:4">
      <c r="A41" s="4" t="s">
        <v>180</v>
      </c>
      <c r="B41" s="7" t="n">
        <v>30280</v>
      </c>
      <c r="C41" s="6" t="n">
        <v>363840</v>
      </c>
      <c r="D41" s="7" t="n">
        <v>36227</v>
      </c>
    </row>
    <row r="42" spans="1:4">
      <c r="A42" s="3" t="s">
        <v>181</v>
      </c>
    </row>
    <row r="43" spans="1:4">
      <c r="A43" s="4" t="s">
        <v>102</v>
      </c>
      <c r="B43" s="4" t="s">
        <v>35</v>
      </c>
      <c r="C43" s="7" t="n">
        <v>2132026</v>
      </c>
      <c r="D43" s="4" t="s">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474</v>
      </c>
      <c r="B1" s="2" t="s">
        <v>350</v>
      </c>
    </row>
    <row r="2" spans="1:2">
      <c r="A2" s="3" t="s">
        <v>233</v>
      </c>
    </row>
    <row r="3" spans="1:2">
      <c r="A3" s="4" t="s">
        <v>475</v>
      </c>
      <c r="B3" s="7" t="n">
        <v>479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476</v>
      </c>
      <c r="B1" s="2" t="s">
        <v>1</v>
      </c>
    </row>
    <row r="2" spans="1:4">
      <c r="B2" s="2" t="s">
        <v>2</v>
      </c>
      <c r="C2" s="2" t="s">
        <v>30</v>
      </c>
      <c r="D2" s="2" t="s">
        <v>91</v>
      </c>
    </row>
    <row r="3" spans="1:4">
      <c r="A3" s="4" t="s">
        <v>477</v>
      </c>
      <c r="B3" s="7" t="n">
        <v>18900978</v>
      </c>
      <c r="C3" s="7" t="n">
        <v>21245393</v>
      </c>
      <c r="D3" s="7" t="n">
        <v>21389219</v>
      </c>
    </row>
    <row r="4" spans="1:4">
      <c r="A4" s="4" t="s">
        <v>96</v>
      </c>
      <c r="B4" s="6" t="n">
        <v>269325</v>
      </c>
      <c r="C4" s="7" t="n">
        <v>436070</v>
      </c>
      <c r="D4" s="7" t="n">
        <v>668127</v>
      </c>
    </row>
    <row r="5" spans="1:4">
      <c r="A5" s="4" t="s">
        <v>95</v>
      </c>
      <c r="B5" s="6" t="n">
        <v>47965</v>
      </c>
      <c r="C5" s="4" t="s">
        <v>35</v>
      </c>
      <c r="D5" s="4" t="s">
        <v>35</v>
      </c>
    </row>
    <row r="6" spans="1:4">
      <c r="A6" s="4" t="s">
        <v>97</v>
      </c>
      <c r="B6" s="6" t="n">
        <v>103709</v>
      </c>
      <c r="C6" s="7" t="n">
        <v>154229</v>
      </c>
    </row>
    <row r="7" spans="1:4">
      <c r="A7" s="4" t="s">
        <v>111</v>
      </c>
      <c r="B7" s="6" t="n">
        <v>82795</v>
      </c>
    </row>
    <row r="8" spans="1:4">
      <c r="A8" s="4" t="s">
        <v>109</v>
      </c>
      <c r="B8" s="6" t="n">
        <v>-3646</v>
      </c>
      <c r="C8" s="6" t="n">
        <v>-14125</v>
      </c>
      <c r="D8" s="7" t="n">
        <v>-4900</v>
      </c>
    </row>
    <row r="9" spans="1:4">
      <c r="A9" s="4" t="s">
        <v>104</v>
      </c>
      <c r="B9" s="6" t="n">
        <v>43952</v>
      </c>
      <c r="C9" s="7" t="n">
        <v>32708</v>
      </c>
      <c r="D9" s="7" t="n">
        <v>25458</v>
      </c>
    </row>
    <row r="10" spans="1:4">
      <c r="A10" s="4" t="s">
        <v>105</v>
      </c>
      <c r="B10" s="7" t="n">
        <v>10467</v>
      </c>
      <c r="C10" s="4" t="s">
        <v>35</v>
      </c>
      <c r="D10" s="4" t="s">
        <v>35</v>
      </c>
    </row>
    <row r="11" spans="1:4">
      <c r="A11" s="4" t="s">
        <v>112</v>
      </c>
      <c r="C11" s="7" t="n">
        <v>835873</v>
      </c>
    </row>
    <row r="12" spans="1:4">
      <c r="A12" s="4" t="s">
        <v>102</v>
      </c>
      <c r="B12" s="4" t="s">
        <v>35</v>
      </c>
      <c r="C12" s="6" t="n">
        <v>2132026</v>
      </c>
      <c r="D12" s="4" t="s">
        <v>35</v>
      </c>
    </row>
    <row r="13" spans="1:4">
      <c r="A13" s="4" t="s">
        <v>478</v>
      </c>
      <c r="B13" s="7" t="n">
        <v>250082</v>
      </c>
      <c r="C13" s="6" t="n">
        <v>-1315918</v>
      </c>
      <c r="D13" s="7" t="n">
        <v>639248</v>
      </c>
    </row>
    <row r="14" spans="1:4">
      <c r="A14" s="4" t="s">
        <v>479</v>
      </c>
      <c r="B14" s="6" t="n">
        <v>203454</v>
      </c>
      <c r="C14" s="6" t="n">
        <v>226266</v>
      </c>
      <c r="D14" s="6" t="n">
        <v>262429</v>
      </c>
    </row>
    <row r="15" spans="1:4">
      <c r="A15" s="4" t="s">
        <v>135</v>
      </c>
      <c r="B15" s="6" t="n">
        <v>46628</v>
      </c>
      <c r="C15" s="6" t="n">
        <v>-1542184</v>
      </c>
      <c r="D15" s="6" t="n">
        <v>376819</v>
      </c>
    </row>
    <row r="16" spans="1:4">
      <c r="A16" s="4" t="s">
        <v>480</v>
      </c>
      <c r="B16" s="7" t="n">
        <v>4550667</v>
      </c>
      <c r="C16" s="7" t="n">
        <v>5745733</v>
      </c>
      <c r="D16" s="6" t="n">
        <v>6818466</v>
      </c>
    </row>
    <row r="17" spans="1:4">
      <c r="A17" s="4" t="s">
        <v>481</v>
      </c>
    </row>
    <row r="18" spans="1:4">
      <c r="A18" s="4" t="s">
        <v>477</v>
      </c>
      <c r="B18" s="4" t="s">
        <v>35</v>
      </c>
      <c r="C18" s="4" t="s">
        <v>35</v>
      </c>
      <c r="D18" s="6" t="n">
        <v>6296</v>
      </c>
    </row>
    <row r="19" spans="1:4">
      <c r="A19" s="4" t="s">
        <v>96</v>
      </c>
      <c r="B19" s="4" t="s">
        <v>35</v>
      </c>
    </row>
    <row r="20" spans="1:4">
      <c r="A20" s="4" t="s">
        <v>95</v>
      </c>
      <c r="B20" s="4" t="s">
        <v>35</v>
      </c>
    </row>
    <row r="21" spans="1:4">
      <c r="A21" s="4" t="s">
        <v>97</v>
      </c>
      <c r="B21" s="7" t="n">
        <v>26476</v>
      </c>
    </row>
    <row r="22" spans="1:4">
      <c r="A22" s="4" t="s">
        <v>111</v>
      </c>
      <c r="B22" s="6" t="n">
        <v>153</v>
      </c>
    </row>
    <row r="23" spans="1:4">
      <c r="A23" s="4" t="s">
        <v>109</v>
      </c>
      <c r="B23" s="6" t="n">
        <v>-3578</v>
      </c>
      <c r="C23" s="7" t="n">
        <v>-14116</v>
      </c>
      <c r="D23" s="6" t="n">
        <v>-4900</v>
      </c>
    </row>
    <row r="24" spans="1:4">
      <c r="A24" s="4" t="s">
        <v>104</v>
      </c>
      <c r="B24" s="7" t="n">
        <v>3100</v>
      </c>
      <c r="C24" s="6" t="n">
        <v>3634</v>
      </c>
      <c r="D24" s="6" t="n">
        <v>3120</v>
      </c>
    </row>
    <row r="25" spans="1:4">
      <c r="A25" s="4" t="s">
        <v>105</v>
      </c>
      <c r="B25" s="4" t="s">
        <v>35</v>
      </c>
    </row>
    <row r="26" spans="1:4">
      <c r="A26" s="4" t="s">
        <v>112</v>
      </c>
      <c r="C26" s="6" t="n">
        <v>835873</v>
      </c>
    </row>
    <row r="27" spans="1:4">
      <c r="A27" s="4" t="s">
        <v>102</v>
      </c>
      <c r="C27" s="6" t="n">
        <v>2132026</v>
      </c>
    </row>
    <row r="28" spans="1:4">
      <c r="A28" s="4" t="s">
        <v>478</v>
      </c>
      <c r="B28" s="7" t="n">
        <v>-310492</v>
      </c>
      <c r="C28" s="6" t="n">
        <v>-2107244</v>
      </c>
      <c r="D28" s="6" t="n">
        <v>-585574</v>
      </c>
    </row>
    <row r="29" spans="1:4">
      <c r="A29" s="4" t="s">
        <v>479</v>
      </c>
      <c r="B29" s="6" t="n">
        <v>16291</v>
      </c>
      <c r="C29" s="6" t="n">
        <v>83934</v>
      </c>
      <c r="D29" s="6" t="n">
        <v>217632</v>
      </c>
    </row>
    <row r="30" spans="1:4">
      <c r="A30" s="4" t="s">
        <v>135</v>
      </c>
      <c r="B30" s="6" t="n">
        <v>-294201</v>
      </c>
      <c r="C30" s="6" t="n">
        <v>-2023310</v>
      </c>
      <c r="D30" s="6" t="n">
        <v>-367942</v>
      </c>
    </row>
    <row r="31" spans="1:4">
      <c r="A31" s="4" t="s">
        <v>480</v>
      </c>
      <c r="B31" s="7" t="n">
        <v>670139</v>
      </c>
      <c r="C31" s="7" t="n">
        <v>1681573</v>
      </c>
      <c r="D31" s="7" t="n">
        <v>3199638</v>
      </c>
    </row>
    <row r="32" spans="1:4">
      <c r="A32" s="4" t="s">
        <v>347</v>
      </c>
    </row>
    <row r="33" spans="1:4">
      <c r="A33" s="4" t="s">
        <v>477</v>
      </c>
      <c r="B33" s="4" t="s">
        <v>35</v>
      </c>
      <c r="C33" s="4" t="s">
        <v>35</v>
      </c>
      <c r="D33" s="4" t="s">
        <v>35</v>
      </c>
    </row>
    <row r="34" spans="1:4">
      <c r="A34" s="4" t="s">
        <v>96</v>
      </c>
      <c r="B34" s="4" t="s">
        <v>35</v>
      </c>
    </row>
    <row r="35" spans="1:4">
      <c r="A35" s="4" t="s">
        <v>95</v>
      </c>
      <c r="B35" s="7" t="n">
        <v>47965</v>
      </c>
    </row>
    <row r="36" spans="1:4">
      <c r="A36" s="4" t="s">
        <v>97</v>
      </c>
      <c r="B36" s="4" t="s">
        <v>35</v>
      </c>
    </row>
    <row r="37" spans="1:4">
      <c r="A37" s="4" t="s">
        <v>111</v>
      </c>
      <c r="B37" s="7" t="n">
        <v>82642</v>
      </c>
    </row>
    <row r="38" spans="1:4">
      <c r="A38" s="4" t="s">
        <v>109</v>
      </c>
      <c r="B38" s="4" t="s">
        <v>35</v>
      </c>
      <c r="C38" s="4" t="s">
        <v>35</v>
      </c>
      <c r="D38" s="4" t="s">
        <v>35</v>
      </c>
    </row>
    <row r="39" spans="1:4">
      <c r="A39" s="4" t="s">
        <v>104</v>
      </c>
      <c r="B39" s="7" t="n">
        <v>200</v>
      </c>
      <c r="C39" s="4" t="s">
        <v>35</v>
      </c>
      <c r="D39" s="4" t="s">
        <v>35</v>
      </c>
    </row>
    <row r="40" spans="1:4">
      <c r="A40" s="4" t="s">
        <v>105</v>
      </c>
      <c r="B40" s="6" t="n">
        <v>10467</v>
      </c>
    </row>
    <row r="41" spans="1:4">
      <c r="A41" s="4" t="s">
        <v>112</v>
      </c>
      <c r="C41" s="4" t="s">
        <v>35</v>
      </c>
    </row>
    <row r="42" spans="1:4">
      <c r="A42" s="4" t="s">
        <v>102</v>
      </c>
      <c r="C42" s="4" t="s">
        <v>35</v>
      </c>
    </row>
    <row r="43" spans="1:4">
      <c r="A43" s="4" t="s">
        <v>478</v>
      </c>
      <c r="B43" s="6" t="n">
        <v>31411</v>
      </c>
      <c r="C43" s="7" t="n">
        <v>-4169</v>
      </c>
      <c r="D43" s="4" t="s">
        <v>35</v>
      </c>
    </row>
    <row r="44" spans="1:4">
      <c r="A44" s="4" t="s">
        <v>479</v>
      </c>
      <c r="B44" s="6" t="n">
        <v>-12313</v>
      </c>
      <c r="C44" s="6" t="n">
        <v>1634</v>
      </c>
      <c r="D44" s="4" t="s">
        <v>35</v>
      </c>
    </row>
    <row r="45" spans="1:4">
      <c r="A45" s="4" t="s">
        <v>135</v>
      </c>
      <c r="B45" s="6" t="n">
        <v>19098</v>
      </c>
      <c r="C45" s="6" t="n">
        <v>-2535</v>
      </c>
      <c r="D45" s="4" t="s">
        <v>35</v>
      </c>
    </row>
    <row r="46" spans="1:4">
      <c r="A46" s="4" t="s">
        <v>480</v>
      </c>
      <c r="B46" s="6" t="n">
        <v>872582</v>
      </c>
      <c r="C46" s="6" t="n">
        <v>782932</v>
      </c>
      <c r="D46" s="4" t="s">
        <v>35</v>
      </c>
    </row>
    <row r="47" spans="1:4">
      <c r="A47" s="4" t="s">
        <v>482</v>
      </c>
    </row>
    <row r="48" spans="1:4">
      <c r="A48" s="4" t="s">
        <v>477</v>
      </c>
      <c r="B48" s="6" t="n">
        <v>18900978</v>
      </c>
      <c r="C48" s="6" t="n">
        <v>21245393</v>
      </c>
      <c r="D48" s="7" t="n">
        <v>21382923</v>
      </c>
    </row>
    <row r="49" spans="1:4">
      <c r="A49" s="4" t="s">
        <v>96</v>
      </c>
      <c r="B49" s="7" t="n">
        <v>269325</v>
      </c>
    </row>
    <row r="50" spans="1:4">
      <c r="A50" s="4" t="s">
        <v>95</v>
      </c>
      <c r="B50" s="4" t="s">
        <v>35</v>
      </c>
    </row>
    <row r="51" spans="1:4">
      <c r="A51" s="4" t="s">
        <v>97</v>
      </c>
      <c r="B51" s="7" t="n">
        <v>77233</v>
      </c>
    </row>
    <row r="52" spans="1:4">
      <c r="A52" s="4" t="s">
        <v>111</v>
      </c>
      <c r="B52" s="4" t="s">
        <v>35</v>
      </c>
    </row>
    <row r="53" spans="1:4">
      <c r="A53" s="4" t="s">
        <v>109</v>
      </c>
      <c r="B53" s="7" t="n">
        <v>-68</v>
      </c>
      <c r="C53" s="6" t="n">
        <v>-9</v>
      </c>
      <c r="D53" s="4" t="s">
        <v>35</v>
      </c>
    </row>
    <row r="54" spans="1:4">
      <c r="A54" s="4" t="s">
        <v>104</v>
      </c>
      <c r="B54" s="7" t="n">
        <v>40652</v>
      </c>
      <c r="C54" s="7" t="n">
        <v>29074</v>
      </c>
      <c r="D54" s="7" t="n">
        <v>22338</v>
      </c>
    </row>
    <row r="55" spans="1:4">
      <c r="A55" s="4" t="s">
        <v>105</v>
      </c>
      <c r="B55" s="4" t="s">
        <v>35</v>
      </c>
    </row>
    <row r="56" spans="1:4">
      <c r="A56" s="4" t="s">
        <v>112</v>
      </c>
      <c r="C56" s="4" t="s">
        <v>35</v>
      </c>
    </row>
    <row r="57" spans="1:4">
      <c r="A57" s="4" t="s">
        <v>102</v>
      </c>
      <c r="C57" s="4" t="s">
        <v>35</v>
      </c>
    </row>
    <row r="58" spans="1:4">
      <c r="A58" s="4" t="s">
        <v>478</v>
      </c>
      <c r="B58" s="7" t="n">
        <v>529163</v>
      </c>
      <c r="C58" s="7" t="n">
        <v>795495</v>
      </c>
      <c r="D58" s="6" t="n">
        <v>1224822</v>
      </c>
    </row>
    <row r="59" spans="1:4">
      <c r="A59" s="4" t="s">
        <v>479</v>
      </c>
      <c r="B59" s="6" t="n">
        <v>-207432</v>
      </c>
      <c r="C59" s="6" t="n">
        <v>-311834</v>
      </c>
      <c r="D59" s="6" t="n">
        <v>-480061</v>
      </c>
    </row>
    <row r="60" spans="1:4">
      <c r="A60" s="4" t="s">
        <v>135</v>
      </c>
      <c r="B60" s="6" t="n">
        <v>321731</v>
      </c>
      <c r="C60" s="6" t="n">
        <v>483661</v>
      </c>
      <c r="D60" s="6" t="n">
        <v>744761</v>
      </c>
    </row>
    <row r="61" spans="1:4">
      <c r="A61" s="4" t="s">
        <v>480</v>
      </c>
      <c r="B61" s="7" t="n">
        <v>3007946</v>
      </c>
      <c r="C61" s="7" t="n">
        <v>3281228</v>
      </c>
      <c r="D61" s="7" t="n">
        <v>36188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s="1" t="s">
        <v>483</v>
      </c>
      <c r="B1" s="2" t="s">
        <v>2</v>
      </c>
      <c r="C1" s="2" t="s">
        <v>30</v>
      </c>
      <c r="D1" s="2" t="s">
        <v>91</v>
      </c>
    </row>
    <row r="2" spans="1:4">
      <c r="A2" s="4" t="s">
        <v>484</v>
      </c>
      <c r="B2" s="7" t="n">
        <v>4550667</v>
      </c>
      <c r="C2" s="7" t="n">
        <v>5047341</v>
      </c>
      <c r="D2" s="7" t="n">
        <v>6635074</v>
      </c>
    </row>
    <row r="3" spans="1:4">
      <c r="A3" s="4" t="s">
        <v>485</v>
      </c>
    </row>
    <row r="4" spans="1:4">
      <c r="A4" s="4" t="s">
        <v>486</v>
      </c>
      <c r="B4" s="6" t="n">
        <v>-178392</v>
      </c>
      <c r="C4" s="6" t="n">
        <v>-178392</v>
      </c>
      <c r="D4" s="6" t="n">
        <v>-178392</v>
      </c>
    </row>
    <row r="5" spans="1:4">
      <c r="A5" s="4" t="s">
        <v>484</v>
      </c>
      <c r="B5" s="6" t="n">
        <v>670139</v>
      </c>
      <c r="C5" s="6" t="n">
        <v>1681573</v>
      </c>
      <c r="D5" s="6" t="n">
        <v>3199638</v>
      </c>
    </row>
    <row r="6" spans="1:4">
      <c r="A6" s="4" t="s">
        <v>487</v>
      </c>
    </row>
    <row r="7" spans="1:4">
      <c r="A7" s="4" t="s">
        <v>486</v>
      </c>
      <c r="B7" s="6" t="n">
        <v>-5000</v>
      </c>
      <c r="C7" s="6" t="n">
        <v>-5000</v>
      </c>
      <c r="D7" s="6" t="n">
        <v>-5000</v>
      </c>
    </row>
    <row r="8" spans="1:4">
      <c r="A8" s="4" t="s">
        <v>484</v>
      </c>
      <c r="B8" s="6" t="n">
        <v>3007946</v>
      </c>
      <c r="C8" s="6" t="n">
        <v>3281228</v>
      </c>
      <c r="D8" s="7" t="n">
        <v>3618828</v>
      </c>
    </row>
    <row r="9" spans="1:4">
      <c r="A9" s="4" t="s">
        <v>347</v>
      </c>
    </row>
    <row r="10" spans="1:4">
      <c r="A10" s="4" t="s">
        <v>486</v>
      </c>
      <c r="B10" s="6" t="n">
        <v>-515000</v>
      </c>
      <c r="C10" s="6" t="n">
        <v>-515000</v>
      </c>
      <c r="D10" s="4" t="s">
        <v>35</v>
      </c>
    </row>
    <row r="11" spans="1:4">
      <c r="A11" s="4" t="s">
        <v>484</v>
      </c>
      <c r="B11" s="7" t="n">
        <v>872582</v>
      </c>
      <c r="C11" s="7" t="n">
        <v>782932</v>
      </c>
      <c r="D11" s="4" t="s">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OPERATIONS AND SIG</vt:lpstr>
      <vt:lpstr>2. CASH AND CASH EQUIVALENTS</vt:lpstr>
      <vt:lpstr>3. PROPERTY AND EQUIPMENT</vt:lpstr>
      <vt:lpstr>4. BUSINESS VENTURES</vt:lpstr>
      <vt:lpstr>5. LINE OF CREDIT</vt:lpstr>
      <vt:lpstr>6. INCOME TAXES</vt:lpstr>
      <vt:lpstr>7. STOCK WARRANTS, STOCK SPLITS</vt:lpstr>
      <vt:lpstr>8. EMPLOYEE BENEFIT PLANS</vt:lpstr>
      <vt:lpstr>9. NET CAPITAL REQUIREMENTS</vt:lpstr>
      <vt:lpstr>10. OPERATING LEASES</vt:lpstr>
      <vt:lpstr>11. GOODWILL</vt:lpstr>
      <vt:lpstr>12. FAIR VALUE DISCLOSURES</vt:lpstr>
      <vt:lpstr>13. EARNINGS PER SHARE</vt:lpstr>
      <vt:lpstr>14. COMPREHENSIVE INCOME (LOSS)</vt:lpstr>
      <vt:lpstr>15. RELATED PARTY TRANSACTIONS</vt:lpstr>
      <vt:lpstr>16. BARON NOTES RECEIVABLE</vt:lpstr>
      <vt:lpstr>17. SHAFFER LEASE</vt:lpstr>
      <vt:lpstr>18. KIFER LEASE</vt:lpstr>
      <vt:lpstr>19. LONG TERM ASSETS</vt:lpstr>
      <vt:lpstr>20. LITIGATION</vt:lpstr>
      <vt:lpstr>21. OPERATING SEGMENTS</vt:lpstr>
      <vt:lpstr>22. SUBSEQUENT EVENTS</vt:lpstr>
      <vt:lpstr>1. NATURE OF OPERATIONS AND S29</vt:lpstr>
      <vt:lpstr>3. PROPERTY AND EQUIPMENT (Tabl</vt:lpstr>
      <vt:lpstr>6. INCOME TAXES (Tables)</vt:lpstr>
      <vt:lpstr>7. STOCK WARRANTS, STOCK SPLI32</vt:lpstr>
      <vt:lpstr>10. OPERATING LEASES (Tables)</vt:lpstr>
      <vt:lpstr>11. GOODWILL (Tables)</vt:lpstr>
      <vt:lpstr>12. FAIR VALUE DISCLOSURES (Tab</vt:lpstr>
      <vt:lpstr>13. EARNINGS PER SHARE (Tables)</vt:lpstr>
      <vt:lpstr>21. OPERATING SEGMENTS (Tables)</vt:lpstr>
      <vt:lpstr>1. NATURE OF OPERATIONS AND S38</vt:lpstr>
      <vt:lpstr>2. CASH AND CASH EQUIVALENTS (D</vt:lpstr>
      <vt:lpstr>3. PROPERTY AND EQUIPMENT (Deta</vt:lpstr>
      <vt:lpstr>3. PROPERTY AND EQUIPMENT (De41</vt:lpstr>
      <vt:lpstr>4. BUSINESS VENTURES (Details N</vt:lpstr>
      <vt:lpstr>5. LINE OF CREDIT (Details Narr</vt:lpstr>
      <vt:lpstr>6. INCOME TAXES (Details)</vt:lpstr>
      <vt:lpstr>6. INCOME TAXES (Details 1)</vt:lpstr>
      <vt:lpstr>6. INCOME TAXES (Details 2)</vt:lpstr>
      <vt:lpstr>6. INCOME TAXES (Details Narrat</vt:lpstr>
      <vt:lpstr>7. STOCK WARRANTS, STOCK SPLI48</vt:lpstr>
      <vt:lpstr>7. STOCK WARRANTS, STOCK SPLI49</vt:lpstr>
      <vt:lpstr>7. STOCK WARRANTS, STOCK SPLI50</vt:lpstr>
      <vt:lpstr>8. EMPLOYEE BENEFIT PLANS (Deta</vt:lpstr>
      <vt:lpstr>9. NET CAPITAL REQUIREMENTS (De</vt:lpstr>
      <vt:lpstr>10. OPERATING LEASES (Details)</vt:lpstr>
      <vt:lpstr>10. OPERATING LEASES (Details N</vt:lpstr>
      <vt:lpstr>11. GOODWILL (Details)</vt:lpstr>
      <vt:lpstr>12. FAIR VALUE DISCLOSURES (Det</vt:lpstr>
      <vt:lpstr>13. EARNINGS PER SHARE (Details</vt:lpstr>
      <vt:lpstr>13. EARNINGS PER SHARE (Detai58</vt:lpstr>
      <vt:lpstr>16. BARON NOTES RECEIVABLE (Det</vt:lpstr>
      <vt:lpstr>17. SHAFFER LEASE (Details Narr</vt:lpstr>
      <vt:lpstr>21. OPERATING SEGMENTS (Details</vt:lpstr>
      <vt:lpstr>21. OPERATING SEGMENTS (Deta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8:39:43Z</dcterms:created>
  <dcterms:modified xmlns:dcterms="http://purl.org/dc/terms/" xmlns:xsi="http://www.w3.org/2001/XMLSchema-instance" xsi:type="dcterms:W3CDTF">2016-03-25T18:39:43Z</dcterms:modified>
  <dc:title xmlns:dc="http://purl.org/dc/elements/1.1/">Untitled</dc:title>
  <dc:description xmlns:dc="http://purl.org/dc/elements/1.1/"/>
  <dc:subject xmlns:dc="http://purl.org/dc/elements/1.1/"/>
  <cp:keywords/>
  <cp:category/>
</cp:coreProperties>
</file>